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ORGANIZATION" sheetId="7" r:id="rId7"/>
    <s:sheet name="SUMMARY OF SIGNIFICANT ACCOUNTI" sheetId="8" r:id="rId8"/>
    <s:sheet name="INCOME TAX" sheetId="9" r:id="rId9"/>
    <s:sheet name="ACQUISITIONS" sheetId="10" r:id="rId10"/>
    <s:sheet name="MORTGAGES PAYABLE" sheetId="11" r:id="rId11"/>
    <s:sheet name="SEGMENT REPORTING" sheetId="12" r:id="rId12"/>
    <s:sheet name="TRANSACTIONS WITH RELATED PARTI" sheetId="13" r:id="rId13"/>
    <s:sheet name="SUBSEQUENT EVENTS" sheetId="14" r:id="rId14"/>
    <s:sheet name="SUMMARY OF SIGNIFICANT ACCOUN15" sheetId="15" r:id="rId15"/>
    <s:sheet name="ACQUISITIONS (Tables)" sheetId="16" r:id="rId16"/>
    <s:sheet name="MORTGAGES PAYABLE (Tables)" sheetId="17" r:id="rId17"/>
    <s:sheet name="TRANSACTIONS WITH RELATED PAR18" sheetId="18" r:id="rId18"/>
    <s:sheet name="ORGANIZATION (Details)" sheetId="19" r:id="rId19"/>
    <s:sheet name="SUMMARY OF SIGNIFICANT ACCOUN20" sheetId="20" r:id="rId20"/>
    <s:sheet name="INCOME TAX (Details)" sheetId="21" r:id="rId21"/>
    <s:sheet name="ACQUISITIONS (Narrative) (Detai" sheetId="22" r:id="rId22"/>
    <s:sheet name="ACQUISITIONS (Schedule of 2015 " sheetId="23" r:id="rId23"/>
    <s:sheet name="ACQUISITIONS (Schedule of Major" sheetId="24" r:id="rId24"/>
    <s:sheet name="ACQUISITIONS (Schedule of Pro F" sheetId="25" r:id="rId25"/>
    <s:sheet name="MORTGAGES PAYABLE (Details)" sheetId="26" r:id="rId26"/>
    <s:sheet name="SEGMENT REPORTING (Details)" sheetId="27" r:id="rId27"/>
    <s:sheet name="TRANSACTIONS WITH RELATED PAR28" sheetId="28" r:id="rId28"/>
    <s:sheet name="TRANSACTIONS WITH RELATED PAR29"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309">
  <si>
    <t>Document and Entity Information - shares</t>
  </si>
  <si>
    <t>9 Months Ended</t>
  </si>
  <si>
    <t>Sep. 30, 2015</t>
  </si>
  <si>
    <t>Nov. 10, 2015</t>
  </si>
  <si>
    <t>Document And Entity Information</t>
  </si>
  <si>
    <t>Entity Registrant Name</t>
  </si>
  <si>
    <t>Inland Residential Properties Trust,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 USD ($)</t>
  </si>
  <si>
    <t>Dec. 31, 2014</t>
  </si>
  <si>
    <t>Real estate:</t>
  </si>
  <si>
    <t>Land</t>
  </si>
  <si>
    <t xml:space="preserve"> </t>
  </si>
  <si>
    <t>Building and other improvements</t>
  </si>
  <si>
    <t>Total real estate</t>
  </si>
  <si>
    <t>Cash and cash equivalents</t>
  </si>
  <si>
    <t>Acquired in place lease intangibles</t>
  </si>
  <si>
    <t>Deferred costs, net</t>
  </si>
  <si>
    <t>Other assets</t>
  </si>
  <si>
    <t>Total assets</t>
  </si>
  <si>
    <t>Liabilities:</t>
  </si>
  <si>
    <t>Mortgages payable</t>
  </si>
  <si>
    <t>Accounts payable and accrued expenses</t>
  </si>
  <si>
    <t>Due to related parties</t>
  </si>
  <si>
    <t>Other liabilities</t>
  </si>
  <si>
    <t>Total liabilities</t>
  </si>
  <si>
    <t>Commitments and contingencies</t>
  </si>
  <si>
    <t>Stockholder's (deficit) equity:</t>
  </si>
  <si>
    <t>Preferred stock, $.001 par value, 50,000,000 shares authorized, none outstanding</t>
  </si>
  <si>
    <t>Common stock</t>
  </si>
  <si>
    <t>Additional paid in capital (net of offering costs of $3,754,008 and $0 as of September 30, 2015 and December 31, 2014, respectively)</t>
  </si>
  <si>
    <t>Retained deficit</t>
  </si>
  <si>
    <t>Total stockholder's (deficit) equity</t>
  </si>
  <si>
    <t>Total liabilities and stockholder's (deficit) equity</t>
  </si>
  <si>
    <t>Class A Common Stock [Member]</t>
  </si>
  <si>
    <t>Class T Common Stock [Member]</t>
  </si>
  <si>
    <t>CONSOLIDATED BALANCE SHEETS (Parenthetical) - USD ($)</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Offering costs included as reduction to additional paid in capital</t>
  </si>
  <si>
    <t>CONSOLIDATED STATEMENTS OF OPERATIONS - USD ($)</t>
  </si>
  <si>
    <t>3 Months Ended</t>
  </si>
  <si>
    <t>Sep. 30, 2014</t>
  </si>
  <si>
    <t>Income:</t>
  </si>
  <si>
    <t>Rental income</t>
  </si>
  <si>
    <t>Total income</t>
  </si>
  <si>
    <t>Expenses:</t>
  </si>
  <si>
    <t>Property operating expenses</t>
  </si>
  <si>
    <t>General and administrative expenses</t>
  </si>
  <si>
    <t>Acquisition related costs</t>
  </si>
  <si>
    <t>Business management fee</t>
  </si>
  <si>
    <t>Total expenses</t>
  </si>
  <si>
    <t>Operating loss</t>
  </si>
  <si>
    <t>Net loss</t>
  </si>
  <si>
    <t>Net loss per common share, basic and diluted</t>
  </si>
  <si>
    <t>Weighted average number of common shares outstanding, basic and diluted</t>
  </si>
  <si>
    <t>CONSOLIDATED STATEMENT OF EQUITY (DEFICIT) - 9 months ended Sep. 30, 2015 - USD ($)</t>
  </si>
  <si>
    <t>Common Stock [Member]</t>
  </si>
  <si>
    <t>Additional Paid in Capital [Member]</t>
  </si>
  <si>
    <t>Retained Earnings (Deficit) [Member]</t>
  </si>
  <si>
    <t>Total</t>
  </si>
  <si>
    <t>Balance at Dec. 31, 2014</t>
  </si>
  <si>
    <t>Balance, shares at Dec. 31, 2014</t>
  </si>
  <si>
    <t>Proceeds from the offering</t>
  </si>
  <si>
    <t>Proceeds from the offering, shares</t>
  </si>
  <si>
    <t>Offering costs</t>
  </si>
  <si>
    <t>Discount on shares to related parties</t>
  </si>
  <si>
    <t>Balance at Sep. 30, 2015</t>
  </si>
  <si>
    <t>Balance, shares at Sep. 30, 2015</t>
  </si>
  <si>
    <t>CONSOLIDATED STATEMENTS OF CASH FLOWS - USD ($)</t>
  </si>
  <si>
    <t>OPERATING ACTIVITIES:</t>
  </si>
  <si>
    <t>Adjustments to reconcile net loss to net cash used in operating activities:</t>
  </si>
  <si>
    <t>Discount on shares issued to related parties</t>
  </si>
  <si>
    <t>Changes in assets and liabilities:</t>
  </si>
  <si>
    <t>Accounts payable</t>
  </si>
  <si>
    <t>Net cash flows used in operating activities</t>
  </si>
  <si>
    <t>INVESTING ACTIVITIES:</t>
  </si>
  <si>
    <t>Purchase of real estate</t>
  </si>
  <si>
    <t>Net cash flows used in investing activities</t>
  </si>
  <si>
    <t>FINANCING ACTIVITIES:</t>
  </si>
  <si>
    <t>Proceeds from offering</t>
  </si>
  <si>
    <t>Proceeds from mortgages payable</t>
  </si>
  <si>
    <t>Payment of offering costs</t>
  </si>
  <si>
    <t>Advances from sponsor</t>
  </si>
  <si>
    <t>Payment of loan costs</t>
  </si>
  <si>
    <t>Net cash flows provided by financing activities</t>
  </si>
  <si>
    <t>Net increase (decrease) in cash and cash equivalents</t>
  </si>
  <si>
    <t>Cash and cash equivalents at beginning of the period</t>
  </si>
  <si>
    <t>Cash and cash equivalents, at end of period</t>
  </si>
  <si>
    <t>SUPPLEMENTAL DISCLOSURES: In conjunction with the purchase of real estate, the Company acquired assets and assumed liabilities as follows:</t>
  </si>
  <si>
    <t>Furniture, fixtures and equipment</t>
  </si>
  <si>
    <t>Acquired assets, net</t>
  </si>
  <si>
    <t>NON-CASH INVESTING AND FINANCING TRANSACTIONS:</t>
  </si>
  <si>
    <t>Accrued offering costs payable</t>
  </si>
  <si>
    <t>ORGANIZATION</t>
  </si>
  <si>
    <t>Organization, Consolidation and Presentation of Financial Statements [Abstract]</t>
  </si>
  <si>
    <t>NOTE 1 - ORGANIZATION Inland Residential Properties Trust,
Inc. was formed on December 19, 2013 to acquire and manage a portfolio of multifamily properties located primarily in the
top 100 United States metropolitan statistical areas, which generally contain populations greater than 500,000 people. Effective
July 14, 2014, the Company changed its name from Inland Retail Properties Trust V, Inc. to Inland Residential
Properties Trust, Inc. The Company entered into a Business Management Agreement (the Business Management Agreement)
with Inland Residential Business Manager &amp; Advisor, Inc. (the Business Manager), a related party of the
Company, to be the Business Manager to the Company. The Company is authorized to sell
up to $1,000,000,000 of shares of common stock which consist of Class A common stock, $.001 par value per share (Class
A Shares), at a price of $25.00 per share and Class T common stock, $.001 par value per share (Class T
Shares), at $23.95 per share, in any combination, in an initial reasonable best efforts offering (the
Offering) which commenced on February 17, 2015. The Company is also authorized to issue up to $190,000,000 of
Class A and Class T Shares at a per share price of $23.75 and $22.81, respectively, pursuant to the Companys
distribution reinvestment plan (as amended, DRP). In addition, the Company declared that each share of common
stock that was issued and outstanding immediately prior to the effective date of the amendment of the Companys charter
converted into one Class A Share. As a result, the 8,000 shares of common stock Inland Real Estate Investment Corporation,
(the Sponsor), owned as of December 31, 2014 were converted into 8,000 Class A Shares. On September 9,
2015, the Company sold 87,680.842 Class A Shares to the Sponsor for an aggregate purchase price of $2,000,000, or $22.81
per share. Giving effect to this sale, as of such date, having raised approximately $2,348,800 in Class A Shares, the Company met its minimum offering requirement and broke escrow in all states, except Ohio,
Pennsylvania, Tennessee and Washington. The Company provides the following programs
to facilitate investment in the Companys shares and to provide limited liquidity for stockholders. The Company provides stockholders with
the option to purchase additional shares from the Company by automatically reinvesting cash distributions through the DRP, subject
to certain share ownership restrictions. For participants in the DRP, cash distributions paid on Class A Shares and Class T Shares,
as applicable, will be used to purchase Class A Shares and Class T Shares, respectively. Such purchases under the DRP will not
be subject to selling commissions, dealer manager fees, distribution and stockholder servicing fees or reimbursement of issuer
costs in connection with shares of common stock issued through the DRP and are made initially at a price of $23.75 and $22.81 per
Class A Share and Class T Share, respectively. The price is subject to change after the earlier of (1) the change of the public
offering price in a public reasonable best efforts offering of the Companys Class A Shares from $25.00 per
Class A Share or Class T Shares from $23.95 per Class T Share, as applicable, if there is a change, and (2) termination of all
reasonable best efforts public offerings of the Companys Class A Shares or Class T Shares, as applicable. The Company may purchase shares under
the share repurchase program (as amended, SRP), if the Company chooses to repurchase them. Subject to funds being
available, the Company will limit the number of shares repurchased during any calendar year to 5% of the number of shares of common
stock outstanding on December 31st of the previous calendar year. Funding for the SRP will come from proceeds that the Company
receives from the DRP. In the case of repurchases made upon the death of a stockholder or qualifying disability, as defined in
the SRP, neither the one year holding period, the limit regarding funds available from the DRP nor the 5% limit will apply. The
SRP will immediately terminate if the Companys shares become listed for trading on a national securities exchange. In addition,
the Companys board of directors, in its sole direction, may, at any time, amend, suspend or terminate the SRP. The Company intends to elect to be taxed
as a real estate investment trust (REIT) under Sections 856 through 860 of the Internal Revenue Code of 1986, as
amended (the Code), beginning with its taxable year ending December 31, 2015 or the Companys first year
of material operations. In order to maintain the Companys qualification as a REIT, the Company is required to, among other
things, make aggregate annual distributions (other than capital gain dividends) to the Companys stockholders of at least
90% of the Companys annual REIT taxable income (which does not equal net income as calculated in accordance with U.S. GAAP)
determined without regard to the deduction for dividends paid and excluding net capital gain, and meet certain tests regarding
the nature of the Companys income and assets. If the Company qualifies for taxation
as a REIT, the Company generally will not be subject to U.S. federal income tax to the extent it meets certain criteria and distributes
its REIT taxable income to its stockholders. Even if the Company qualifies for taxation as a REIT, the Company may be subject to
(1) certain state and local taxes on its income, property or net worth, and (2) U.S. federal income and excise taxes
on its undistributed income, if any income remains undistributed. The Company intends to operate in a manner that allows the Company
to meet the requirements for taxation as a REIT, including creating taxable REIT subsidiaries to hold assets that generate income
that would not be consistent with the rules applicable to qualification as a REIT if held directly by the REIT. If the Company
were to fail to meet these requirements, it could be subject to U.S. federal income tax on the Companys taxable income at
regular corporate rates. The Company would not be able to deduct distributions paid to stockholders in any year in which it fails
to qualify as a REIT. The Company will also be disqualified for the four taxable years following the year during which qualification
was lost unless the Company is entitled to relief under specific statutory provisions.</t>
  </si>
  <si>
    <t>SUMMARY OF SIGNIFICANT ACCOUNTING POLICIES</t>
  </si>
  <si>
    <t>Accounting Policies [Abstract]</t>
  </si>
  <si>
    <t xml:space="preserve">NOTE 2  SUMMARY OF SIGNIFICANT
ACCOUNTING POLICIES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onsolidation The accompanying consolidated financial
statements include the accounts of the Company, as well as Inland Residential Operating Partnership, L.P., of which the Company
is the sole general partner, and the accounts of the Companys wholly owned subsidiary. All intercompany balances and transactions
have been eliminated in consolidation. Partially-Owned Entities The Company will consolidate the operations
of a joint venture if the Company determines that it is either the primary beneficiary of a variable interest entity or VIE
or has substantial influence and control of the entity. The primary beneficiary is the party that has the ability to direct the
activities that most significantly impact the entitys economic performance and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n entity, the assets, liabilities and results of operations will be included in the Companys consolidated
financial statements.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n unconsolidated entity on the Companys consolidated statements
of operations. Additionally, the Companys net investment in the joint venture will be reflected as investment in unconsolidated
entity on the consolidated balance sheets. Offering and Organization Costs Costs associated with the Offering are deferred and charged
against the gross proceeds of the Offering upon the sale of shares. Formation and organizational costs were expensed as incurred.
Deferred Offering costs were $2,614,621 at December 31, 2014 and are included in deferred costs, net in the accompanying consolidated
financial statements. 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Acquisitions Upon acquisition, the Company determines
the total purchase price of each property (see Note 4  Acquisitions), which includes the estimated contingent
consideration to be paid or received in future periods, if any.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Such tangible assets include land, building improvements, furniture, fixtures and equipment
and such intangible assets include acquired above market and below market leases, in place lease value and any assumed financing
that is determined to be above or below market terms. The Company expenses acquisition costs
of all transactions as incurred. All costs related to finding, analyzing and negotiating a transaction are expensed as incurred
as acquisition related costs, whether or not the acquisition is completed. These expenses include acquisition fees paid to the
Business Manager. Impairment The Company assesses the carrying values
of the respective long-lived assets, whenever events or changes in circumstances indicate that the carrying amounts of these assets
may not be fully recoverable. If it is determined that the carrying value is not recoverable because the undiscounted cash flows
do not exceed the carrying value, the Company will be required to record an impairment loss to the extent that the carrying value
exceeds fair value. The valuation and possible subsequent impairment of real estate properties will be a significant estimate that
can change based on the Companys continuous process of analyzing each property and reviewing assumptions about inherently
uncertain factors, as well as the economic condition of the property at a particular point in time. Cost Capitalization and Depreciation Policies Real estate acquisitions are recorded
at cost less accumulated depreciation. Improvements and betterment costs will be capitalized and ordinary repairs and maintenance
will be expensed as incurred. Depreciation expense is computed using
the straight-line method. Buildings and improvements are depreciated on a straight-line basis based upon estimated useful lives
of thirty years for buildings and improvements, and five to fifteen years for furniture, fixtures and equipment and site improvements.
Loan fees are amortized on a straight-line basis, which approximates the effective interest method, over the life of the related
loan as a component of interest expense. The portion of the purchase price allocated to acquired above market lease costs and acquired
below market lease costs is amortized on a straight-line basis over the life of the related lease (including renewal periods for
below market leases with fixed rate renewals) as an adjustment to net rental income. Acquired in-place lease costs and other leasing
costs are amortized on a straight-line basis over the weighted-average remaining lease term as a component of amortization expense. Cost capitalization and the estimate
of useful lives require judgment and include significant estimates that can and do change. Fair Value Measurements The Company estimates fair value using
available market information and valuation methodologies it believes to be appropriate for these purposes. Considerable judgment
and a high degree of subjectivity are involved in developing these estimates and, accordingly, they will not necessarily be indicative
of amounts that would be realized upon disposition. The Company defines fair value based
on the price that would be received upon sale of an asset or the exit price that would be paid to transfer a liability in an orderly
transaction between market participants at the measurement date. The Company has established a fair value hierarchy that prioritizes
observable and unobservable inputs used to measure fair value. The fair value hierarchy will consist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venue Recognition Rental income attributable to leases
is recorded on a straight-line basis, which is not materially different than if it were recorded when due from residents, and recognized
monthly as it was earned. Leases entered into between a resident and a property for the rental of an apartment unit will generally
be year-to-year, renewable upon consent of both parties. Retail/commercial leases will generally have five to ten year lease terms
with market based renewal options. Valuation of Accounts and Rents Receivable The Company takes into consideration
certain factors that require judgments to be made as to the collectability of receivables. Collectability factors taken into consideration
are the amounts outstanding, payment history and financial strength of the tenant, which taken as a whole determines the valuation. Income Taxe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 valuation allowance is established for uncertainties relating to realization of deferred tax assets. At September 30,
2015 and December 31, 2014, the Company had a deferred tax asset of approximately $726,017 and $74,000, respectively, for which
a valuation allowance was recorded in the same amount due to the uncertainty of realization. Recent Accounting Pronouncements
In September 2015, the Financial Accounting
Standards Board (the FASB) issued Accounting Standards Update (ASU) No. 2015-16, Business Combinations
- Simplifying the Accounting for Measurement-Period Adjustments In April 2015, the FASB issued ASU No.
2015-03, Interest - Imputation of Interest (Subtopic 835-30): Simplifying the Presentation of Debt Issuance Costs In May
2014, the FASB issued ASU No. 2014-09, Revenue from Contracts with Customers </t>
  </si>
  <si>
    <t>INCOME TAX</t>
  </si>
  <si>
    <t>Income Tax Disclosure [Abstract]</t>
  </si>
  <si>
    <t>NOTE
3  INCOME TAX The Company
had no uncertain tax positions as of September 30, 2015. The Company expects no significant increases in uncertain tax positions
due to changes in tax positions within one year of September 30, 2015. The Company has no interest or penalties relating
to income taxes recognized in the consolidated statements of operations for the three and nine months ended September 30, 2015
and 2014. As of September 30, 2015, the tax returns for the calendar years 2014 and 2013 remain subject to examination by
U.S. and various state and local tax jurisdictions.</t>
  </si>
  <si>
    <t>ACQUISITIONS</t>
  </si>
  <si>
    <t>Business Combinations [Abstract]</t>
  </si>
  <si>
    <t xml:space="preserve">NOTE
4 - ACQUISITIONS 2015
Acquisitions
Date Acquired Property Name Location Total Number of Units
Square Footage
Purchase Price
9/30/15 The Retreat at Market Square Frederick, MD 206 194,732 $ 45,727,557
For properties acquired during
the nine months ended September 30, 2015, the Company recorded revenue of $10,441 and property net income of $8,931 which
excludes expensed acquisition related costs. The Company incurred $1,207,188 and
$0 during the three months ended September 30, 2015 and 2014, respectively, and $1,207,188 and $0 during the nine months ended
September 30, 2015 and 2014, respectively, of acquisition, dead deal and transaction related costs. These costs include third party
due diligence costs such as appraisals, environmental studies, and legal fees as well as acquisition fees and time and travel expense
reimbursements to the Sponsor and its affiliates. The following table presents certain additional information regarding
the Companys acquisition during the nine months ended September 30, 2015. The amounts recognized for major assets acquired
as of the acquisition date are as follows:
Property Name Land
Building and Improvements
Furniture, Fixtures and Equipment
Acquired Lease Intangibles
The Retreat at Market Square $ 6,301,838 $ 37,591,342 $ 1,232,754 $ 601,623 Pro Forma Disclosures The following condensed pro forma consolidated
financial statements for the three and nine months ended September 30, 2015 and 2014 include pro forma adjustments related to the
acquisition and financing during 2015. The 2015 acquisition is presented assuming the acquisition occurred on January 1, 2014.
Acquisition expenses for both the three and nine months ended September 30, 2015 of $1,207,188, related to the acquisition, are
not expected to have a continuing impact and, therefore, have been excluded from these pro forma results.
Three months ended September 30,
Nine months ended September 30,
2015 2014 2015 2014
Pro forma total income $ 942,215 $ 382,621 $ 2,630,318 $ 593,608
Pro forma net loss $ (575,275 ) $ (921,691 ) $ (1,649,628 ) $ (3,215,658 )
Loss per share $ (5.18 ) $ (8.30 ) $ (14.85 ) $ (28.95 ) </t>
  </si>
  <si>
    <t>MORTGAGES PAYABLE</t>
  </si>
  <si>
    <t>Debt Disclosure [Abstract]</t>
  </si>
  <si>
    <t xml:space="preserve">NOTE 5  MORTGAGES PAYABLE As of September 30, 2015, the Companys
mortgage loan is secured by a first mortgage on the property.
Property Name
Stated Interest Rate Per Annum
Principal Balance at September 30, 2015
Principal Balance at December 31, 2014 Maturity Date Notes
The Retreat at Market Square 3.95% $ 45,750,000 $  September 30, 2016 (a)
(a) The loan requires monthly payments of interest only until the maturity date. Subject to certain
conditions, the Company has a one-time option to extend the maturity date for an additional seven year period to September 30,
2023. If extended, the mortgage loan would bear interest at a fixed rate equal to 3.79%. During the initial one-year term of the
loan, the Sponsor has agreed to guarantee the payment of (i) all real estate taxes on the property which accrue or become due during
the term of the loan, (ii) all Costs and Expenses, as defined, and (iii) any and all losses, damages, costs or expenses of the
lender, which arise in consequence of certain events, as defined, provided that the guaranteed obligation will be limited to the
payment of $9,150,000, plus enforcement costs. The Company has not paid, and will not pay, any fees or other consideration to the
Sponsor for this guarantee. </t>
  </si>
  <si>
    <t>SEGMENT REPORTING</t>
  </si>
  <si>
    <t>Segment Reporting [Abstract]</t>
  </si>
  <si>
    <t>NOTE 6  SEGMENT REPORTING The Company has one reportable segment,
multifamily real estate, as defined by U.S. GAAP for the nine months ended September 30, 2015 and 2014.</t>
  </si>
  <si>
    <t>TRANSACTIONS WITH RELATED PARTIES</t>
  </si>
  <si>
    <t>Related Party Transactions [Abstract]</t>
  </si>
  <si>
    <t>NOTE 7  TRANSACTIONS WITH
RELATED PARTIES The Sponsor contributed $200,000 to
the capital of the Company for which it received 8,000 shares of common stock which were subsequently converted into 8,000 shares
of Class A common stock. On September 9, 2015, the Company sold 87,680.842 shares of Class A common stock to the Sponsor for an
aggregate purchase price of $2,000,000, or $22.81 per share. Since inception, the Sponsor has advanced
$2,950,000 in cash to the Company, which is included in due to related parties on the accompanying consolidated balance sheets,
to partially fund formation, offering and organization costs. As of September 30, 2015, the Company
had incurred $3,817,104 of offering and organization costs. Pursuant to the terms of the Offering, the Business Manager will repay
all offering and organization expenses (excluding selling commissions) in excess of 2.0% of the gross proceeds of the Offering
or all offering and organization expenses (including selling commissions) which together exceed 10.75% of the gross offering proceeds
from Class A Shares and 6.75% of the gross offering proceeds from Class T Shares, sold in the primary offering over the life
of the Offering. The following table summarizes the Companys
related party transactions for the three and nine months ended September 30, 2015 and 2014 and as of September 30, 2015 and
December 31, 2014.
Three months ended September 30,
Nine months ended September 30, Amount Unpaid as of
2015 2014 2015 2014
September 30, 2015
December 31, 2014
General and administrative expenses (a) $ 61,168 $  $ 147,548 $  $ 81,253 $ 95,289
Organization costs (b)  225  1,610  
Acquisition related costs (c) 719,148  719,148  686,250 
Offering costs (d) 25,278 57,413 145,958 71,603 1,034,665 1,137,378
Business management fee (e) 22,864  22,864  22,864 
Mortgage financing fee (f) 114,375  114,375  114,375 
Sponsor non-interest bearing advances (g) 450,000  2,650,000  2,950,000 300,000
(a) The
Business Manager and its affiliates are entitled to reimbursement for certain general and administrative expenses relating
to the Companys administration. Such costs are included in general and administrative expenses in the accompanying
consolidated statements of operations. Unpaid amounts are included in due to related parties in the accompanying consolidated
balance sheets. The Company established a discount stock purchase policy for related parties that enables them to purchase
shares of common stock at $22.81 per share. The Company sold 3,683 shares to related parties during the nine months ended
September 30, 2015.
(b) The
Business Manager or its affiliates will pay or reimburse any organization or offering costs, including any issuer costs, that
exceed 10.75% of the gross offering proceeds from Class A Shares, and 6.75% of the gross offering proceeds from Class T Shares
sold in the reasonable best efforts offering over the life of the Offering.
(c) The
Company pays the Business Manager or its affiliates a fee equal to 1.5% of the contract purchase price, as defined,
of each property and real estate-related asset acquired. The Business Manager and its affiliates are also reimbursed
for acquisition and transaction related costs of the Business Manager and its affiliates relating to the Companys acquisition
of real estate assets, regardless of whether the Company acquires the real estate assets, subject to limits, as defined. Such
costs are included in acquisition related costs in the accompanying consolidated statements of operations. Unpaid
amounts are included in due to related parties in the accompanying consolidated balance sheets.
(d) The
Company reimburses the Sponsor and its affiliates for costs and other expenses of the Offering that they pay on the Companys
behalf.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and 2.0% of the sale price for each Class
T Share sold and a dealer manager fee equal to 2.75% of the sale price for each share sold, the majority of which is re-allowed
(paid) to third party soliciting dealers. The Company does not pay selling commissions or the dealer manager fee in connection
with shares issued through the DRP.
(e)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f) The
Company pays the Business Manager, or its affiliates, a mortgage financing fee equal to 0.25% of the amount available or borrowed
under the financing or the assumed debt if the Business Manager or its affiliates provides services in connection with the
origination or refinancing of any debt that the Company obtains and uses to finance properties or other assets, or that is
assumed, directly or indirectly, in connection with the acquisition of properties or other assets.
(g) This
amount on the accompanying consolidated balance sheets contains non-interest bearing advances made by the Sponsor which the
Company intends to repay.</t>
  </si>
  <si>
    <t>SUBSEQUENT EVENTS</t>
  </si>
  <si>
    <t>Subsequent Events [Abstract]</t>
  </si>
  <si>
    <t>NOTE
8  SUBSEQUENT EVENTS On October 20,
2015, the Companys board of directors authorized a daily cash dividend of $0.003424658 per Class A Share and $0.002768493
per Class T Share, payable to stockholders of record each day beginning on the close of business on November 1, 2015 through the
close of business on November 30, 2015. In addition,
on October 20, 2015, the Companys board of directors authorized a monthly stock dividend of 0.000833333 Class A Shares
per Class A Share owned and 0.000833333 Class T Shares per Class T Share owned, payable to stockholders of record at the close
of business on November 30, 2015. Distributions
declared for the month of November will be paid and distributed no later than December 7, 2015.</t>
  </si>
  <si>
    <t>SUMMARY OF SIGNIFICANT ACCOUNTING POLICIES (Policies)</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Consolidation</t>
  </si>
  <si>
    <t>Consolidation The accompanying consolidated financial
statements include the accounts of the Company, as well as Inland Residential Operating Partnership, L.P., of which the Company
is the sole general partner, and the accounts of the Companys wholly owned subsidiary. All intercompany balances and transactions
have been eliminated in consolidation.</t>
  </si>
  <si>
    <t>Partially-Owned Entities</t>
  </si>
  <si>
    <t>Partially-Owned Entities The Company will consolidate the operations
of a joint venture if the Company determines that it is either the primary beneficiary of a variable interest entity or VIE
or has substantial influence and control of the entity. The primary beneficiary is the party that has the ability to direct the
activities that most significantly impact the entitys economic performance and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n entity, the assets, liabilities and results of operations will be included in the Companys consolidated
financial statements.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n unconsolidated entity on the Companys consolidated statements
of operations. Additionally, the Companys net investment in the joint venture will be reflected as investment in unconsolidated
entity on the consolidated balance sheets.</t>
  </si>
  <si>
    <t>Offering and Organization Costs</t>
  </si>
  <si>
    <t>Offering and Organization Costs Costs associated with the Offering are deferred and charged
against the gross proceeds of the Offering upon the sale of shares. Formation and organizational costs were expensed as incurred.
Deferred Offering costs were $2,614,621 at December 31, 2014 and are included in deferred costs, net in the accompanying consolidated
financial statements.</t>
  </si>
  <si>
    <t>Cash and Cash Equivalents</t>
  </si>
  <si>
    <t>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Acquisitions</t>
  </si>
  <si>
    <t>Acquisitions Upon acquisition, the Company determines
the total purchase price of each property (see Note 4  Acquisitions), which includes the estimated contingent
consideration to be paid or received in future periods, if any.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Such tangible assets include land, building improvements, furniture, fixtures and equipment
and such intangible assets include acquired above market and below market leases, in place lease value and any assumed financing
that is determined to be above or below market terms. The Company expenses acquisition costs
of all transactions as incurred. All costs related to finding, analyzing and negotiating a transaction are expensed as incurred
as acquisition related costs, whether or not the acquisition is completed. These expenses include acquisition fees paid to the
Business Manager.</t>
  </si>
  <si>
    <t>Impairment</t>
  </si>
  <si>
    <t>Impairment The Company assesses the carrying values
of the respective long-lived assets, whenever events or changes in circumstances indicate that the carrying amounts of these assets
may not be fully recoverable. If it is determined that the carrying value is not recoverable because the undiscounted cash flows
do not exceed the carrying value, the Company will be required to record an impairment loss to the extent that the carrying value
exceeds fair value. The valuation and possible subsequent impairment of real estate properties will be a significant estimate that
can change based on the Companys continuous process of analyzing each property and reviewing assumptions about inherently
uncertain factors, as well as the economic condition of the property at a particular point in time.</t>
  </si>
  <si>
    <t>Cost Capitalization and Depreciation Policies</t>
  </si>
  <si>
    <t>Cost Capitalization and Depreciation Policies Real estate acquisitions are recorded
at cost less accumulated depreciation. Improvements and betterment costs will be capitalized and ordinary repairs and maintenance
will be expensed as incurred. Depreciation expense is computed using
the straight-line method. Buildings and improvements are depreciated on a straight-line basis based upon estimated useful lives
of thirty years for buildings and improvements, and five to fifteen years for furniture, fixtures and equipment and site improvements.
Loan fees are amortized on a straight-line basis, which approximates the effective interest method, over the life of the related
loan as a component of interest expense. The portion of the purchase price allocated to acquired above market lease costs and acquired
below market lease costs is amortized on a straight-line basis over the life of the related lease (including renewal periods for
below market leases with fixed rate renewals) as an adjustment to net rental income. Acquired in-place lease costs and other leasing
costs are amortized on a straight-line basis over the weighted-average remaining lease term as a component of amortization expense. Cost capitalization and the estimate
of useful lives require judgment and include significant estimates that can and do change.</t>
  </si>
  <si>
    <t>Fair Value Measurements</t>
  </si>
  <si>
    <t>Fair Value Measurements The Company estimates fair value using
available market information and valuation methodologies it believes to be appropriate for these purposes. Considerable judgment
and a high degree of subjectivity are involved in developing these estimates and, accordingly, they will not necessarily be indicative
of amounts that would be realized upon disposition. The Company defines fair value based
on the price that would be received upon sale of an asset or the exit price that would be paid to transfer a liability in an orderly
transaction between market participants at the measurement date. The Company has established a fair value hierarchy that prioritizes
observable and unobservable inputs used to measure fair value. The fair value hierarchy will consist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Revenue Recognition</t>
  </si>
  <si>
    <t xml:space="preserve">Revenue Recognition Rental income attributable to leases
is recorded on a straight-line basis, which is not materially different than if it were recorded when due from residents, and recognized
monthly as it was earned. Leases entered into between a resident and a property for the rental of an apartment unit will generally
be year-to-year, renewable upon consent of both parties. Retail/commercial leases will generally have five to ten year lease terms
with market based renewal options. </t>
  </si>
  <si>
    <t>Valuation of Accounts and Rents Receivable</t>
  </si>
  <si>
    <t>Valuation of Accounts and Rents Receivable The Company takes into consideration
certain factors that require judgments to be made as to the collectability of receivables. Collectability factors taken into consideration
are the amounts outstanding, payment history and financial strength of the tenant, which taken as a whole determines the valuation.</t>
  </si>
  <si>
    <t>Income Taxes</t>
  </si>
  <si>
    <t>Income Taxe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 valuation allowance is established for uncertainties relating to realization of deferred tax assets. At September 30,
2015 and December 31, 2014, the Company had a deferred tax asset of approximately $726,017 and $74,000, respectively, for which
a valuation allowance was recorded in the same amount due to the uncertainty of realization.</t>
  </si>
  <si>
    <t>Recent Accounting Pronouncements</t>
  </si>
  <si>
    <t>Recent Accounting Pronouncements
In September 2015, the Financial Accounting
Standards Board (the FASB) issued Accounting Standards Update (ASU) No. 2015-16, Business Combinations
- Simplifying the Accounting for Measurement-Period Adjustments In April 2015, the FASB issued ASU No.
2015-03, Interest - Imputation of Interest (Subtopic 835-30): Simplifying the Presentation of Debt Issuance Costs In May
2014, the FASB issued ASU No. 2014-09, Revenue from Contracts with Customers</t>
  </si>
  <si>
    <t>ACQUISITIONS (Tables)</t>
  </si>
  <si>
    <t>Schedule of 2015 Acquisitions</t>
  </si>
  <si>
    <t>2015
Acquisitions
Date Acquired Property Name Location Total Number of Units
Square Footage
Purchase Price
9/30/15 The Retreat at Market Square Frederick, MD 206 194,732 $ 45,727,557</t>
  </si>
  <si>
    <t>Schedule of Major Assets Acquired and Liabilities Assumed</t>
  </si>
  <si>
    <t xml:space="preserve">The following table presents certain additional information regarding
the Companys acquisition during the nine months ended September 30, 2015. The amounts recognized for major assets acquired
as of the acquisition date are as follows:
Property Name Land
Building and Improvements
Furniture, Fixtures and Equipment
Acquired Lease Intangibles
The Retreat at Market Square $ 6,301,838 $ 37,591,342 $ 1,232,754 $ 601,623 </t>
  </si>
  <si>
    <t>Schedule of Pro Forma Financial Information for Acquisitions</t>
  </si>
  <si>
    <t xml:space="preserve">The following condensed pro forma consolidated
financial statements for the three and nine months ended September 30, 2015 and 2014 include pro forma adjustments related to the
acquisition and financing during 2015. The 2015 acquisition is presented assuming the acquisition occurred on January 1, 2014.
Acquisition expenses for both the three and nine months ended September 30, 2015 of $1,207,188, related to the acquisition, are
not expected to have a continuing impact and, therefore, have been excluded from these pro forma results.
Three months ended September 30,
Nine months ended September 30,
2015 2014 2015 2014
Pro forma total income $ 942,215 $ 382,621 $ 2,630,318 $ 593,608
Pro forma net loss $ (575,275 ) $ (921,691 ) $ (1,649,628 ) $ (3,215,658 )
Loss per share $ (5.18 ) $ (8.30 ) $ (14.85 ) $ (28.95 ) </t>
  </si>
  <si>
    <t>MORTGAGES PAYABLE (Tables)</t>
  </si>
  <si>
    <t>Schedule of Mortgages Payable</t>
  </si>
  <si>
    <t>As of September 30, 2015, the Companys
mortgage loan is secured by a first mortgage on the property.
Property Name
Stated Interest Rate Per Annum
Principal Balance at September 30, 2015
Principal Balance at December 31, 2014 Maturity Date Notes
The Retreat at Market Square 3.95% $ 45,750,000 $  September 30, 2016 (a)
(a) The loan requires monthly payments of interest only until the maturity date. Subject to certain
conditions, the Company has a one-time option to extend the maturity date for an additional seven year period to September 30,
2023. If extended, the mortgage loan would bear interest at a fixed rate equal to 3.79%. During the initial one-year term of the
loan, the Sponsor has agreed to guarantee the payment of (i) all real estate taxes on the property which accrue or become due during
the term of the loan, (ii) all Costs and Expenses, as defined, and (iii) any and all losses, damages, costs or expenses of the
lender, which arise in consequence of certain events, as defined, provided that the guaranteed obligation will be limited to the
payment of $9,150,000, plus enforcement costs. The Company has not paid, and will not pay, any fees or other consideration to the
Sponsor for this guarantee.</t>
  </si>
  <si>
    <t>TRANSACTIONS WITH RELATED PARTIES (Tables)</t>
  </si>
  <si>
    <t>Schedule of Transactions with Related Parties</t>
  </si>
  <si>
    <t>The following table summarizes the Companys
related party transactions for the three and nine months ended September 30, 2015 and 2014 and as of September 30, 2015 and
December 31, 2014.
Three months ended September 30,
Nine months ended September 30, Amount Unpaid as of
2015 2014 2015 2014
September 30, 2015
December 31, 2014
General and administrative expenses (a) $ 61,168 $  $ 147,548 $  $ 81,253 $ 95,289
Organization costs (b)  225  1,610  
Acquisition related costs (c) 719,148  719,148  686,250 
Offering costs (d) 25,278 57,413 145,958 71,603 1,034,665 1,137,378
Business management fee (e) 22,864  22,864  22,864 
Mortgage financing fee (f) 114,375  114,375  114,375 
Sponsor non-interest bearing advances (g) 450,000  2,650,000  2,950,000 300,000
(a) The
Business Manager and its affiliates are entitled to reimbursement for certain general and administrative expenses relating
to the Companys administration. Such costs are included in general and administrative expenses in the accompanying
consolidated statements of operations. Unpaid amounts are included in due to related parties in the accompanying consolidated
balance sheets. The Company established a discount stock purchase policy for related parties that enables them to purchase
shares of common stock at $22.81 per share. The Company sold 3,683 shares to related parties during the nine months ended
September 30, 2015.
(b) The
Business Manager or its affiliates will pay or reimburse any organization or offering costs, including any issuer costs, that
exceed 10.75% of the gross offering proceeds from Class A Shares, and 6.75% of the gross offering proceeds from Class T Shares
sold in the reasonable best efforts offering over the life of the Offering.
(c) The
Company pays the Business Manager or its affiliates a fee equal to 1.5% of the contract purchase price, as defined,
of each property and real estate-related asset acquired. The Business Manager and its affiliates are also reimbursed
for acquisition and transaction related costs of the Business Manager and its affiliates relating to the Companys acquisition
of real estate assets, regardless of whether the Company acquires the real estate assets, subject to limits, as defined. Such
costs are included in acquisition related costs in the accompanying consolidated statements of operations. Unpaid
amounts are included in due to related parties in the accompanying consolidated balance sheets.
(d) The
Company reimburses the Sponsor and its affiliates for costs and other expenses of the Offering that they pay on the Companys
behalf.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and 2.0% of the sale price for each Class
T Share sold and a dealer manager fee equal to 2.75% of the sale price for each share sold, the majority of which is re-allowed
(paid) to third party soliciting dealers. The Company does not pay selling commissions or the dealer manager fee in connection
with shares issued through the DRP.
(e)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f) The
Company pays the Business Manager, or its affiliates, a mortgage financing fee equal to 0.25% of the amount available or borrowed
under the financing or the assumed debt if the Business Manager or its affiliates provides services in connection with the
origination or refinancing of any debt that the Company obtains and uses to finance properties or other assets, or that is
assumed, directly or indirectly, in connection with the acquisition of properties or other assets.
(g) This
amount on the accompanying consolidated balance sheets contains non-interest bearing advances made by the Sponsor which the
Company intends to repay.</t>
  </si>
  <si>
    <t>ORGANIZATION (Details) - USD ($)</t>
  </si>
  <si>
    <t>Sep. 09, 2015</t>
  </si>
  <si>
    <t>Class of Stock [Line Items]</t>
  </si>
  <si>
    <t>Total value of common stock company is authorized to sell through initial 'reasonable best efforts' offering</t>
  </si>
  <si>
    <t>Number of common shares Sponsor received, subsequently converted in Class A Common Stock</t>
  </si>
  <si>
    <t>Number of Class A shares issued as result of Sponsor converting common shares</t>
  </si>
  <si>
    <t>Limit on number of shares that can be repurchased each calendar year expressed as a percentage of common stock outstanding on December 31st of the previous calendar year</t>
  </si>
  <si>
    <t>5.00%</t>
  </si>
  <si>
    <t>.001</t>
  </si>
  <si>
    <t>Price of each common share authorized to be sold through intial public 'best efforts' offering</t>
  </si>
  <si>
    <t>Initial price of each common share authorized pursuant to distribution reinvestment plan</t>
  </si>
  <si>
    <t>Adjusted price of each common share authorized pursuant to distribution reinvestment plan</t>
  </si>
  <si>
    <t>Shares sold during period</t>
  </si>
  <si>
    <t>Equity issuance, price per share</t>
  </si>
  <si>
    <t>Approximate total proceeds raised in offering</t>
  </si>
  <si>
    <t>Class A and Class T Common Stock [Member]</t>
  </si>
  <si>
    <t>Total value of common stock company is authorized to sell pursuant to distribution reinvestment plan</t>
  </si>
  <si>
    <t>SUMMARY OF SIGNIFICANT ACCOUNTING POLICIES (Details) - USD ($)</t>
  </si>
  <si>
    <t>Deferred tax asset, gross</t>
  </si>
  <si>
    <t>Deferred tax asset valuation allowance</t>
  </si>
  <si>
    <t>INCOME TAX (Details) - USD ($)</t>
  </si>
  <si>
    <t>Income Tax Contingency [Line Items]</t>
  </si>
  <si>
    <t>Uncertain tax positions</t>
  </si>
  <si>
    <t>Interest or penalties relating to income taxes recognized in the consolidated statements of operations</t>
  </si>
  <si>
    <t>Minimum [Member]</t>
  </si>
  <si>
    <t>Open tax year</t>
  </si>
  <si>
    <t>Maximum [Member]</t>
  </si>
  <si>
    <t>ACQUISITIONS (Narrative) (Details) - USD ($)</t>
  </si>
  <si>
    <t>Acquisition related costs incurred during the period</t>
  </si>
  <si>
    <t>Revenue</t>
  </si>
  <si>
    <t>Net income from properties acquired during the period, net of expensed acquisition related costs</t>
  </si>
  <si>
    <t>ACQUISITIONS (Schedule of 2015 Acquisitions) (Details) - The Retreat at Market Square [Member]</t>
  </si>
  <si>
    <t>Sep. 30, 2015USD ($)ft²Units</t>
  </si>
  <si>
    <t>Business Acquisition [Line Items]</t>
  </si>
  <si>
    <t>Property acquisition, date acquired</t>
  </si>
  <si>
    <t>Property acquisition, location</t>
  </si>
  <si>
    <t>Frederick, MD</t>
  </si>
  <si>
    <t>Property acquisition, total number of units acquired | Units</t>
  </si>
  <si>
    <t>Property acquisition, square footage</t>
  </si>
  <si>
    <t>Property acquisition, purchase price | $</t>
  </si>
  <si>
    <t>ACQUISITIONS (Schedule of Major Assets Acquired and Liabilities Assumed) (Details) - The Retreat at Market Square [Member]</t>
  </si>
  <si>
    <t>Sep. 30, 2015USD ($)</t>
  </si>
  <si>
    <t>Property acquisition, land</t>
  </si>
  <si>
    <t>Property acquisition, buildings and improvements</t>
  </si>
  <si>
    <t>Property acquisition, furniture, fixtures and equipment</t>
  </si>
  <si>
    <t>Property acquisition, acquired lease intangibles</t>
  </si>
  <si>
    <t>ACQUISITIONS (Schedule of Pro Forma Financial Information for Acquisitions) (Details) - USD ($)</t>
  </si>
  <si>
    <t>Pro forma total income</t>
  </si>
  <si>
    <t>Pro forma net loss</t>
  </si>
  <si>
    <t>Loss per share</t>
  </si>
  <si>
    <t>MORTGAGES PAYABLE (Details) - The Retreat at Market Square [Member] - USD ($)</t>
  </si>
  <si>
    <t>Debt Instrument [Line Items]</t>
  </si>
  <si>
    <t>Debt instrument, interest rate</t>
  </si>
  <si>
    <t>[1]</t>
  </si>
  <si>
    <t>3.95%</t>
  </si>
  <si>
    <t>Outstanding principal balance</t>
  </si>
  <si>
    <t>Debt instrument, maturity date</t>
  </si>
  <si>
    <t>Sep. 30,
		2016</t>
  </si>
  <si>
    <t>Interest rate on mortgage loan if maturity date is extended</t>
  </si>
  <si>
    <t>3.79%</t>
  </si>
  <si>
    <t>Maximum guarantee obligation for Sponsor</t>
  </si>
  <si>
    <t>The loan requires monthly payments of interest only until the maturity date. Subject to certain conditions, the Company has a one-time option to extend the maturity date for an additional seven year period to September 30, 2023. If extended, the mortgage loan would bear interest at a fixed rate equal to 3.79%. During the initial one-year term of the loan, the Sponsor has agreed to guarantee the payment of (i) all real estate taxes on the property which accrue or become due during the term of the loan, (ii) all Costs and Expenses, as defined, and (iii) any and all losses, damages, costs or expenses of the lender, which arise in consequence of certain events, as defined, provided that the guaranteed obligation will be limited to the payment of $9,150,000, plus enforcement costs. The Company has not paid, and will not pay, any fees or other consideration to the Sponsor for this guarantee.</t>
  </si>
  <si>
    <t>SEGMENT REPORTING (Details) - Segments</t>
  </si>
  <si>
    <t>Number of reportable segments</t>
  </si>
  <si>
    <t>TRANSACTIONS WITH RELATED PARTIES (Narrative) (Details) - USD ($)</t>
  </si>
  <si>
    <t>Related Party Transaction [Line Items]</t>
  </si>
  <si>
    <t>Capital contributed by Sponsor for common stock shares</t>
  </si>
  <si>
    <t>Total cash advances provided by Sponsor since Company inception</t>
  </si>
  <si>
    <t>Total offering and organizational costs incurred since inception</t>
  </si>
  <si>
    <t>Common stock shares sold to related party during period</t>
  </si>
  <si>
    <t>Price per share of common stock sold to related parties during period</t>
  </si>
  <si>
    <t>Minimum percentage of gross offering proceeds from Class A Shares, requiring issuer cost reimbursement from the Business Manager or its affiliates</t>
  </si>
  <si>
    <t>10.75%</t>
  </si>
  <si>
    <t>Minimum percentage of gross offering proceeds from Class T Shares, requiring issuer cost reimbursement from the Business Manager or its affiliates</t>
  </si>
  <si>
    <t>6.75%</t>
  </si>
  <si>
    <t>Fee paid to Business Manager or its affiliates expressed as a percentage of the ‘contract purchase price’ as defined, of each property and real estate-related asset acquired</t>
  </si>
  <si>
    <t>1.50%</t>
  </si>
  <si>
    <t>Selling commission paid to affiliate of the Business Manager expressed as a percentage of the sales price for each Class A Share sold</t>
  </si>
  <si>
    <t>6.00%</t>
  </si>
  <si>
    <t>Selling commission paid to affiliate of the Business Manager expressed as a percentage of the sales price for each Class T Share sold</t>
  </si>
  <si>
    <t>2.00%</t>
  </si>
  <si>
    <t>Dealer manager fee paid to affiliate of the Business Manager expressed as a percentage of the sales price for each Class A and Class T share sold</t>
  </si>
  <si>
    <t>2.75%</t>
  </si>
  <si>
    <t>Annual business management fee paid to the Business Manager expressed as a percentage of the Company’s “average invested assets”</t>
  </si>
  <si>
    <t>0.06%</t>
  </si>
  <si>
    <t>Mortgage financing fee paid to the Business Manager or its affiliates expressed as a percentage of the amount available or borrowed under financing or assumed debt</t>
  </si>
  <si>
    <t>0.25%</t>
  </si>
  <si>
    <t>TRANSACTIONS WITH RELATED PARTIES (Schedule of Transactions with Related Parties) (Details) - USD ($)</t>
  </si>
  <si>
    <t>General and Administrative Expense [Member]</t>
  </si>
  <si>
    <t>Organization Costs [Member]</t>
  </si>
  <si>
    <t>Expenses with related parties</t>
  </si>
  <si>
    <t>[2]</t>
  </si>
  <si>
    <t>Acquisition Related Costs [Member]</t>
  </si>
  <si>
    <t>[3]</t>
  </si>
  <si>
    <t>Offering Costs [Member]</t>
  </si>
  <si>
    <t>[4]</t>
  </si>
  <si>
    <t>Business Management Fee [Member]</t>
  </si>
  <si>
    <t>[5]</t>
  </si>
  <si>
    <t>Mortgage Financing Fee [Member]</t>
  </si>
  <si>
    <t>[6]</t>
  </si>
  <si>
    <t>Sponsor Non-interest Bearing Advances [Member]</t>
  </si>
  <si>
    <t>[7]</t>
  </si>
  <si>
    <t>The Business Manager and its affiliates are entitled to reimbursement for certain general and administrative expenses relating to the Company's administration. Such costs are included in general and administrative expenses in the accompanying consolidated statements of operations. Unpaid amounts are included in due to related parties in the accompanying consolidated balance sheets. The Company established a discount stock purchase policy for related parties that enables them to purchase shares of common stock at $22.81 per share. The Company sold 3,683 shares to related parties during the nine months ended September 30, 2015.</t>
  </si>
  <si>
    <t>The Business Manager or its affiliates will pay or reimburse any organization or offering costs, including any issuer costs, that exceed 10.75% of the gross offering proceeds from Class A Shares, and 6.75% of the gross offering proceeds from Class T Shares sold in the 'reasonable best efforts' offering over the life of the Offering.</t>
  </si>
  <si>
    <t>The Company pays the Business Manager or its affiliates a fee equal to 1.5% of the "contract purchase price" as defined, of each property and real estate-related asset acquired.  The Business Manager and its affiliates are also reimbursed for acquisition and transaction related costs of the Business Manager and its affiliates relating to the Company's acquisition of real estate assets, regardless of whether the Company acquires the real estate assets, subject to limits, as defined.  Such costs are included in acquisition related costs in the accompanying consolidated statements of operations.  Unpaid amounts are included in due to related parties in the accompanying consolidated balance sheets.</t>
  </si>
  <si>
    <t>The Company reimburses the Sponsor and its affiliates for costs and other expenses of the Offering that they pay on the Company's behalf.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and 2.0% of the sale price for each Class T Share sold and a dealer manager fee equal to 2.75% of the sale price for each share sold, the majority of which is re-allowed (paid) to third party soliciting dealers. The Company does not pay selling commissions or the dealer manager fee in connection with shares issued through the DRP.</t>
  </si>
  <si>
    <t>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t>
  </si>
  <si>
    <t>The Company pays the Business Manager, or its affiliates, a mortgage financing fee equal to 0.25% of the amount available or borrowed under the financing or the assumed debt if the Business Manager or its affiliates provides services in connection with the origination or refinancing of any debt that the Company obtains and uses to finance properties or other assets, or that is assumed, directly or indirectly, in connection with the acquisition of properties or other assets.</t>
  </si>
  <si>
    <t>This amount on the accompanying consolidated balance sheets contains non-interest bearing advances made by the Sponsor which the Company intends to repay.</t>
  </si>
  <si>
    <t>SUBSEQUENT EVENTS (Details) - Subsequent Event [Member] - $ / shares</t>
  </si>
  <si>
    <t>1 Months Ended</t>
  </si>
  <si>
    <t>Oct. 31, 2015</t>
  </si>
  <si>
    <t>Oct. 20, 2015</t>
  </si>
  <si>
    <t>Subsequent Event [Line Items]</t>
  </si>
  <si>
    <t>Dividends payable, payment date</t>
  </si>
  <si>
    <t>Dec. 7,
		2015</t>
  </si>
  <si>
    <t>Cash Dividend [Member] | Class A Common Stock [Member]</t>
  </si>
  <si>
    <t>Dividends payable, declaration date</t>
  </si>
  <si>
    <t>Oct. 20,
		2015</t>
  </si>
  <si>
    <t>Amount per share of distributions</t>
  </si>
  <si>
    <t>Cash Dividend [Member] | Class A Common Stock [Member] | Minimum [Member]</t>
  </si>
  <si>
    <t>Dividends payable, record date</t>
  </si>
  <si>
    <t>Nov. 1,
		2015</t>
  </si>
  <si>
    <t>Cash Dividend [Member] | Class A Common Stock [Member] | Maximum [Member]</t>
  </si>
  <si>
    <t>Nov. 30,
		2015</t>
  </si>
  <si>
    <t>Cash Dividend [Member] | Class T Common Stock [Member]</t>
  </si>
  <si>
    <t>Cash Dividend [Member] | Class T Common Stock [Member] | Minimum [Member]</t>
  </si>
  <si>
    <t>Cash Dividend [Member] | Class T Common Stock [Member] | Maximum [Member]</t>
  </si>
  <si>
    <t>Stock Dividend [Member] | Class A Common Stock [Member]</t>
  </si>
  <si>
    <t>Stock Dividend [Member] | Class T Common Stock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00000000_);_(&quot;$ &quot;(#,##0.000000000)" numFmtId="168"/>
    <numFmt formatCode="#,##0.000000000_);(#,##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95627</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C11" t="n" s="5">
        <v>119095</v>
      </c>
    </row>
    <row spans="1:3" r="12">
      <c r="A12" t="s" s="4">
        <v>19</v>
      </c>
      <c r="B12" t="s" s="6">
        <v>20</v>
      </c>
    </row>
    <row spans="1:3" r="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24</v>
      </c>
      <c r="B1" t="s" s="2">
        <v>1</v>
      </c>
    </row>
    <row spans="1:2" r="2">
      <c r="B2" t="s" s="2">
        <v>2</v>
      </c>
    </row>
    <row spans="1:2" r="3">
      <c r="A3" t="s" s="3">
        <v>125</v>
      </c>
    </row>
    <row spans="1:2" r="4">
      <c r="A4" t="s" s="4">
        <v>124</v>
      </c>
      <c r="B4"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27</v>
      </c>
      <c r="B1" t="s" s="2">
        <v>1</v>
      </c>
    </row>
    <row spans="1:2" r="2">
      <c r="B2" t="s" s="2">
        <v>2</v>
      </c>
    </row>
    <row spans="1:2" r="3">
      <c r="A3" t="s" s="3">
        <v>128</v>
      </c>
    </row>
    <row spans="1:2" r="4">
      <c r="A4" t="s" s="4">
        <v>127</v>
      </c>
      <c r="B4" t="s"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30</v>
      </c>
      <c r="B1" t="s" s="2">
        <v>1</v>
      </c>
    </row>
    <row spans="1:2" r="2">
      <c r="B2" t="s" s="2">
        <v>2</v>
      </c>
    </row>
    <row spans="1:2" r="3">
      <c r="A3" t="s" s="3">
        <v>131</v>
      </c>
    </row>
    <row spans="1:2" r="4">
      <c r="A4" t="s" s="4">
        <v>130</v>
      </c>
      <c r="B4" t="s"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33</v>
      </c>
      <c r="B1" t="s" s="2">
        <v>1</v>
      </c>
    </row>
    <row spans="1:2" r="2">
      <c r="B2" t="s" s="2">
        <v>2</v>
      </c>
    </row>
    <row spans="1:2" r="3">
      <c r="A3" t="s" s="3">
        <v>134</v>
      </c>
    </row>
    <row spans="1:2" r="4">
      <c r="A4" t="s" s="4">
        <v>133</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36</v>
      </c>
      <c r="B1" t="s" s="2">
        <v>1</v>
      </c>
    </row>
    <row spans="1:2" r="2">
      <c r="B2" t="s" s="2">
        <v>2</v>
      </c>
    </row>
    <row spans="1:2" r="3">
      <c r="A3" t="s" s="3">
        <v>137</v>
      </c>
    </row>
    <row spans="1:2" r="4">
      <c r="A4" t="s" s="4">
        <v>136</v>
      </c>
      <c r="B4" t="s"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r="A1" t="s" s="1">
        <v>139</v>
      </c>
      <c r="B1" t="s" s="2">
        <v>1</v>
      </c>
    </row>
    <row spans="1:2" r="2">
      <c r="B2" t="s" s="2">
        <v>2</v>
      </c>
    </row>
    <row spans="1:2" r="3">
      <c r="A3" t="s" s="3">
        <v>119</v>
      </c>
    </row>
    <row spans="1:2" r="4">
      <c r="A4" t="s" s="4">
        <v>140</v>
      </c>
      <c r="B4" t="s" s="4">
        <v>141</v>
      </c>
    </row>
    <row spans="1:2" r="5">
      <c r="A5" t="s" s="4">
        <v>142</v>
      </c>
      <c r="B5" t="s" s="4">
        <v>143</v>
      </c>
    </row>
    <row spans="1:2" r="6">
      <c r="A6" t="s" s="4">
        <v>144</v>
      </c>
      <c r="B6" t="s" s="4">
        <v>145</v>
      </c>
    </row>
    <row spans="1:2" r="7">
      <c r="A7" t="s" s="4">
        <v>146</v>
      </c>
      <c r="B7" t="s" s="4">
        <v>147</v>
      </c>
    </row>
    <row spans="1:2" r="8">
      <c r="A8" t="s" s="4">
        <v>148</v>
      </c>
      <c r="B8" t="s" s="4">
        <v>149</v>
      </c>
    </row>
    <row spans="1:2" r="9">
      <c r="A9" t="s" s="4">
        <v>150</v>
      </c>
      <c r="B9" t="s" s="4">
        <v>151</v>
      </c>
    </row>
    <row spans="1:2" r="10">
      <c r="A10" t="s" s="4">
        <v>152</v>
      </c>
      <c r="B10" t="s" s="4">
        <v>153</v>
      </c>
    </row>
    <row spans="1:2" r="11">
      <c r="A11" t="s" s="4">
        <v>154</v>
      </c>
      <c r="B11" t="s" s="4">
        <v>155</v>
      </c>
    </row>
    <row spans="1:2" r="12">
      <c r="A12" t="s" s="4">
        <v>156</v>
      </c>
      <c r="B12" t="s" s="4">
        <v>157</v>
      </c>
    </row>
    <row spans="1:2" r="13">
      <c r="A13" t="s" s="4">
        <v>158</v>
      </c>
      <c r="B13" t="s" s="4">
        <v>159</v>
      </c>
    </row>
    <row spans="1:2" r="14">
      <c r="A14" t="s" s="4">
        <v>160</v>
      </c>
      <c r="B14" t="s" s="4">
        <v>161</v>
      </c>
    </row>
    <row spans="1:2" r="15">
      <c r="A15" t="s" s="4">
        <v>162</v>
      </c>
      <c r="B15" t="s" s="4">
        <v>163</v>
      </c>
    </row>
    <row spans="1:2" r="16">
      <c r="A16" t="s" s="4">
        <v>164</v>
      </c>
      <c r="B16"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r="A1" t="s" s="1">
        <v>166</v>
      </c>
      <c r="B1" t="s" s="2">
        <v>1</v>
      </c>
    </row>
    <row spans="1:2" r="2">
      <c r="B2" t="s" s="2">
        <v>2</v>
      </c>
    </row>
    <row spans="1:2" r="3">
      <c r="A3" t="s" s="3">
        <v>125</v>
      </c>
    </row>
    <row spans="1:2" r="4">
      <c r="A4" t="s" s="4">
        <v>167</v>
      </c>
      <c r="B4" t="s" s="4">
        <v>168</v>
      </c>
    </row>
    <row spans="1:2" r="5">
      <c r="A5" t="s" s="4">
        <v>169</v>
      </c>
      <c r="B5" t="s" s="4">
        <v>170</v>
      </c>
    </row>
    <row spans="1:2" r="6">
      <c r="A6" t="s" s="4">
        <v>171</v>
      </c>
      <c r="B6" t="s"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73</v>
      </c>
      <c r="B1" t="s" s="2">
        <v>1</v>
      </c>
    </row>
    <row spans="1:2" r="2">
      <c r="B2" t="s" s="2">
        <v>2</v>
      </c>
    </row>
    <row spans="1:2" r="3">
      <c r="A3" t="s" s="3">
        <v>128</v>
      </c>
    </row>
    <row spans="1:2" r="4">
      <c r="A4" t="s" s="4">
        <v>174</v>
      </c>
      <c r="B4"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76</v>
      </c>
      <c r="B1" t="s" s="2">
        <v>1</v>
      </c>
    </row>
    <row spans="1:2" r="2">
      <c r="B2" t="s" s="2">
        <v>2</v>
      </c>
    </row>
    <row spans="1:2" r="3">
      <c r="A3" t="s" s="3">
        <v>134</v>
      </c>
    </row>
    <row spans="1:2" r="4">
      <c r="A4" t="s" s="4">
        <v>177</v>
      </c>
      <c r="B4"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t="s" s="1">
        <v>179</v>
      </c>
      <c r="B1" t="s" s="2">
        <v>1</v>
      </c>
    </row>
    <row spans="1:5" r="2">
      <c r="B2" t="s" s="2">
        <v>2</v>
      </c>
      <c r="C2" t="s" s="2">
        <v>63</v>
      </c>
      <c r="D2" t="s" s="2">
        <v>180</v>
      </c>
      <c r="E2" t="s" s="2">
        <v>23</v>
      </c>
    </row>
    <row spans="1:5" r="3">
      <c r="A3" t="s" s="3">
        <v>181</v>
      </c>
    </row>
    <row spans="1:5" r="4">
      <c r="A4" t="s" s="4">
        <v>182</v>
      </c>
      <c r="B4" t="n" s="7">
        <v>1000000000</v>
      </c>
    </row>
    <row spans="1:5" r="5">
      <c r="A5" t="s" s="4">
        <v>56</v>
      </c>
      <c r="B5" t="s" s="4">
        <v>52</v>
      </c>
      <c r="E5" t="s" s="4">
        <v>52</v>
      </c>
    </row>
    <row spans="1:5" r="6">
      <c r="A6" t="s" s="4">
        <v>183</v>
      </c>
      <c r="B6" t="n" s="5">
        <v>8000</v>
      </c>
    </row>
    <row spans="1:5" r="7">
      <c r="A7" t="s" s="4">
        <v>184</v>
      </c>
      <c r="B7" t="n" s="5">
        <v>8000</v>
      </c>
    </row>
    <row spans="1:5" r="8">
      <c r="A8" t="s" s="4">
        <v>185</v>
      </c>
      <c r="B8" t="s" s="4">
        <v>186</v>
      </c>
    </row>
    <row spans="1:5" r="9">
      <c r="A9" t="s" s="4">
        <v>104</v>
      </c>
      <c r="B9" t="n" s="7">
        <v>2650000</v>
      </c>
      <c r="C9" t="s" s="4">
        <v>26</v>
      </c>
    </row>
    <row spans="1:5" r="10">
      <c r="A10" t="s" s="4">
        <v>48</v>
      </c>
    </row>
    <row spans="1:5" r="11">
      <c r="A11" t="s" s="3">
        <v>181</v>
      </c>
    </row>
    <row spans="1:5" r="12">
      <c r="A12" t="s" s="4">
        <v>56</v>
      </c>
      <c r="B12" t="s" s="4">
        <v>52</v>
      </c>
      <c r="E12" t="s" s="4">
        <v>187</v>
      </c>
    </row>
    <row spans="1:5" r="13">
      <c r="A13" t="s" s="4">
        <v>188</v>
      </c>
      <c r="B13" t="n" s="5">
        <v>25</v>
      </c>
    </row>
    <row spans="1:5" r="14">
      <c r="A14" t="s" s="4">
        <v>189</v>
      </c>
      <c r="B14" t="n" s="9">
        <v>23.75</v>
      </c>
    </row>
    <row spans="1:5" r="15">
      <c r="A15" t="s" s="4">
        <v>190</v>
      </c>
      <c r="B15" t="n" s="7">
        <v>25</v>
      </c>
    </row>
    <row spans="1:5" r="16">
      <c r="A16" t="s" s="4">
        <v>191</v>
      </c>
      <c r="B16" t="n" s="10">
        <v>87680.842</v>
      </c>
    </row>
    <row spans="1:5" r="17">
      <c r="A17" t="s" s="4">
        <v>104</v>
      </c>
      <c r="B17" t="n" s="7">
        <v>2000000</v>
      </c>
    </row>
    <row spans="1:5" r="18">
      <c r="A18" t="s" s="4">
        <v>192</v>
      </c>
      <c r="B18" t="n" s="8">
        <v>22.81</v>
      </c>
    </row>
    <row spans="1:5" r="19">
      <c r="A19" t="s" s="4">
        <v>193</v>
      </c>
      <c r="D19" t="n" s="7">
        <v>2348800</v>
      </c>
    </row>
    <row spans="1:5" r="20">
      <c r="A20" t="s" s="4">
        <v>49</v>
      </c>
    </row>
    <row spans="1:5" r="21">
      <c r="A21" t="s" s="3">
        <v>181</v>
      </c>
    </row>
    <row spans="1:5" r="22">
      <c r="A22" t="s" s="4">
        <v>56</v>
      </c>
      <c r="B22" t="s" s="4">
        <v>187</v>
      </c>
      <c r="E22" t="s" s="4">
        <v>52</v>
      </c>
    </row>
    <row spans="1:5" r="23">
      <c r="A23" t="s" s="4">
        <v>188</v>
      </c>
      <c r="B23" t="n" s="9">
        <v>23.95</v>
      </c>
    </row>
    <row spans="1:5" r="24">
      <c r="A24" t="s" s="4">
        <v>189</v>
      </c>
      <c r="B24" t="n" s="9">
        <v>22.81</v>
      </c>
    </row>
    <row spans="1:5" r="25">
      <c r="A25" t="s" s="4">
        <v>190</v>
      </c>
      <c r="B25" t="n" s="8">
        <v>23.95</v>
      </c>
    </row>
    <row spans="1:5" r="26">
      <c r="A26" t="s" s="4">
        <v>194</v>
      </c>
    </row>
    <row spans="1:5" r="27">
      <c r="A27" t="s" s="3">
        <v>181</v>
      </c>
    </row>
    <row spans="1:5" r="28">
      <c r="A28" t="s" s="4">
        <v>195</v>
      </c>
      <c r="B28" t="n" s="7">
        <v>190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6301838</v>
      </c>
      <c r="C3" t="s" s="4">
        <v>26</v>
      </c>
    </row>
    <row spans="1:3" r="4">
      <c r="A4" t="s" s="4">
        <v>27</v>
      </c>
      <c r="B4" t="n" s="5">
        <v>38824096</v>
      </c>
      <c r="C4" t="s" s="4">
        <v>26</v>
      </c>
    </row>
    <row spans="1:3" r="5">
      <c r="A5" t="s" s="4">
        <v>28</v>
      </c>
      <c r="B5" t="n" s="5">
        <v>45125934</v>
      </c>
      <c r="C5" t="s" s="4">
        <v>26</v>
      </c>
    </row>
    <row spans="1:3" r="6">
      <c r="A6" t="s" s="4">
        <v>29</v>
      </c>
      <c r="B6" t="n" s="5">
        <v>1689711</v>
      </c>
      <c r="C6" t="n" s="7">
        <v>232635</v>
      </c>
    </row>
    <row spans="1:3" r="7">
      <c r="A7" t="s" s="4">
        <v>30</v>
      </c>
      <c r="B7" t="n" s="5">
        <v>601623</v>
      </c>
      <c r="C7" t="s" s="4">
        <v>26</v>
      </c>
    </row>
    <row spans="1:3" r="8">
      <c r="A8" t="s" s="4">
        <v>31</v>
      </c>
      <c r="B8" t="n" s="5">
        <v>136930</v>
      </c>
      <c r="C8" t="n" s="7">
        <v>2614621</v>
      </c>
    </row>
    <row spans="1:3" r="9">
      <c r="A9" t="s" s="4">
        <v>32</v>
      </c>
      <c r="B9" t="n" s="5">
        <v>351113</v>
      </c>
      <c r="C9" t="n" s="5">
        <v>19867</v>
      </c>
    </row>
    <row spans="1:3" r="10">
      <c r="A10" t="s" s="4">
        <v>33</v>
      </c>
      <c r="B10" t="n" s="5">
        <v>47905311</v>
      </c>
      <c r="C10" t="n" s="7">
        <v>2867123</v>
      </c>
    </row>
    <row spans="1:3" r="11">
      <c r="A11" t="s" s="3">
        <v>34</v>
      </c>
    </row>
    <row spans="1:3" r="12">
      <c r="A12" t="s" s="4">
        <v>35</v>
      </c>
      <c r="B12" t="n" s="5">
        <v>45750000</v>
      </c>
      <c r="C12" t="s" s="4">
        <v>26</v>
      </c>
    </row>
    <row spans="1:3" r="13">
      <c r="A13" t="s" s="4">
        <v>36</v>
      </c>
      <c r="B13" t="n" s="5">
        <v>249363</v>
      </c>
      <c r="C13" t="n" s="7">
        <v>1319477</v>
      </c>
    </row>
    <row spans="1:3" r="14">
      <c r="A14" t="s" s="4">
        <v>37</v>
      </c>
      <c r="B14" t="n" s="5">
        <v>4889407</v>
      </c>
      <c r="C14" t="n" s="7">
        <v>1532667</v>
      </c>
    </row>
    <row spans="1:3" r="15">
      <c r="A15" t="s" s="4">
        <v>38</v>
      </c>
      <c r="B15" t="n" s="5">
        <v>19727</v>
      </c>
      <c r="C15" t="s" s="4">
        <v>26</v>
      </c>
    </row>
    <row spans="1:3" r="16">
      <c r="A16" t="s" s="4">
        <v>39</v>
      </c>
      <c r="B16" t="n" s="7">
        <v>50908497</v>
      </c>
      <c r="C16" t="n" s="7">
        <v>2852144</v>
      </c>
    </row>
    <row spans="1:3" r="17">
      <c r="A17" t="s" s="4">
        <v>40</v>
      </c>
      <c r="B17" t="s" s="4">
        <v>26</v>
      </c>
      <c r="C17" t="s" s="4">
        <v>26</v>
      </c>
    </row>
    <row spans="1:3" r="18">
      <c r="A18" t="s" s="3">
        <v>41</v>
      </c>
    </row>
    <row spans="1:3" r="19">
      <c r="A19" t="s" s="4">
        <v>42</v>
      </c>
      <c r="B19" t="s" s="4">
        <v>26</v>
      </c>
      <c r="C19" t="s" s="4">
        <v>26</v>
      </c>
    </row>
    <row spans="1:3" r="20">
      <c r="A20" t="s" s="4">
        <v>43</v>
      </c>
      <c r="B20" t="s" s="4">
        <v>26</v>
      </c>
      <c r="C20" t="n" s="7">
        <v>8</v>
      </c>
    </row>
    <row spans="1:3" r="21">
      <c r="A21" t="s" s="4">
        <v>44</v>
      </c>
      <c r="B21" t="n" s="7">
        <v>-1188254</v>
      </c>
      <c r="C21" t="n" s="5">
        <v>199992</v>
      </c>
    </row>
    <row spans="1:3" r="22">
      <c r="A22" t="s" s="4">
        <v>45</v>
      </c>
      <c r="B22" t="n" s="5">
        <v>-1815043</v>
      </c>
      <c r="C22" t="n" s="5">
        <v>-185021</v>
      </c>
    </row>
    <row spans="1:3" r="23">
      <c r="A23" t="s" s="4">
        <v>46</v>
      </c>
      <c r="B23" t="n" s="5">
        <v>-3003186</v>
      </c>
      <c r="C23" t="n" s="5">
        <v>14979</v>
      </c>
    </row>
    <row spans="1:3" r="24">
      <c r="A24" t="s" s="4">
        <v>47</v>
      </c>
      <c r="B24" t="n" s="5">
        <v>47905311</v>
      </c>
      <c r="C24" t="n" s="7">
        <v>2867123</v>
      </c>
    </row>
    <row spans="1:3" r="25">
      <c r="A25" t="s" s="4">
        <v>48</v>
      </c>
    </row>
    <row spans="1:3" r="26">
      <c r="A26" t="s" s="3">
        <v>41</v>
      </c>
    </row>
    <row spans="1:3" r="27">
      <c r="A27" t="s" s="4">
        <v>43</v>
      </c>
      <c r="B27" t="n" s="7">
        <v>111</v>
      </c>
      <c r="C27" t="s" s="4">
        <v>26</v>
      </c>
    </row>
    <row spans="1:3" r="28">
      <c r="A28" t="s" s="4">
        <v>49</v>
      </c>
    </row>
    <row spans="1:3" r="29">
      <c r="A29" t="s" s="3">
        <v>41</v>
      </c>
    </row>
    <row spans="1:3" r="30">
      <c r="A30" t="s" s="4">
        <v>43</v>
      </c>
      <c r="B30" t="s" s="4">
        <v>26</v>
      </c>
      <c r="C30" t="s" s="4">
        <v>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196</v>
      </c>
      <c r="B1" t="s" s="2">
        <v>2</v>
      </c>
      <c r="C1" t="s" s="2">
        <v>23</v>
      </c>
    </row>
    <row spans="1:3" r="2">
      <c r="A2" t="s" s="3">
        <v>119</v>
      </c>
    </row>
    <row spans="1:3" r="3">
      <c r="A3" t="s" s="4">
        <v>31</v>
      </c>
      <c r="B3" t="n" s="7">
        <v>136930</v>
      </c>
      <c r="C3" t="n" s="7">
        <v>2614621</v>
      </c>
    </row>
    <row spans="1:3" r="4">
      <c r="A4" t="s" s="4">
        <v>197</v>
      </c>
      <c r="B4" t="n" s="5">
        <v>726017</v>
      </c>
      <c r="C4" t="n" s="5">
        <v>74000</v>
      </c>
    </row>
    <row spans="1:3" r="5">
      <c r="A5" t="s" s="4">
        <v>198</v>
      </c>
      <c r="B5" t="n" s="7">
        <v>726017</v>
      </c>
      <c r="C5" t="n" s="7">
        <v>74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99</v>
      </c>
      <c r="B1" t="s" s="2">
        <v>62</v>
      </c>
      <c r="D1" t="s" s="2">
        <v>1</v>
      </c>
    </row>
    <row spans="1:5" r="2">
      <c r="B2" t="s" s="2">
        <v>2</v>
      </c>
      <c r="C2" t="s" s="2">
        <v>63</v>
      </c>
      <c r="D2" t="s" s="2">
        <v>2</v>
      </c>
      <c r="E2" t="s" s="2">
        <v>63</v>
      </c>
    </row>
    <row spans="1:5" r="3">
      <c r="A3" t="s" s="3">
        <v>200</v>
      </c>
    </row>
    <row spans="1:5" r="4">
      <c r="A4" t="s" s="4">
        <v>201</v>
      </c>
      <c r="B4" t="s" s="4">
        <v>26</v>
      </c>
      <c r="D4" t="s" s="4">
        <v>26</v>
      </c>
    </row>
    <row spans="1:5" r="5">
      <c r="A5" t="s" s="4">
        <v>202</v>
      </c>
      <c r="B5" t="s" s="4">
        <v>26</v>
      </c>
      <c r="C5" t="s" s="4">
        <v>26</v>
      </c>
      <c r="D5" t="s" s="4">
        <v>26</v>
      </c>
      <c r="E5" t="s" s="4">
        <v>26</v>
      </c>
    </row>
    <row spans="1:5" r="6">
      <c r="A6" t="s" s="4">
        <v>203</v>
      </c>
    </row>
    <row spans="1:5" r="7">
      <c r="A7" t="s" s="3">
        <v>200</v>
      </c>
    </row>
    <row spans="1:5" r="8">
      <c r="A8" t="s" s="4">
        <v>204</v>
      </c>
      <c r="D8" t="n" s="5">
        <v>2013</v>
      </c>
    </row>
    <row spans="1:5" r="9">
      <c r="A9" t="s" s="4">
        <v>205</v>
      </c>
    </row>
    <row spans="1:5" r="10">
      <c r="A10" t="s" s="3">
        <v>200</v>
      </c>
    </row>
    <row spans="1:5" r="11">
      <c r="A11" t="s" s="4">
        <v>204</v>
      </c>
      <c r="D11" t="n" s="5">
        <v>201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06</v>
      </c>
      <c r="B1" t="s" s="2">
        <v>62</v>
      </c>
      <c r="D1" t="s" s="2">
        <v>1</v>
      </c>
    </row>
    <row spans="1:5" r="2">
      <c r="B2" t="s" s="2">
        <v>2</v>
      </c>
      <c r="C2" t="s" s="2">
        <v>63</v>
      </c>
      <c r="D2" t="s" s="2">
        <v>2</v>
      </c>
      <c r="E2" t="s" s="2">
        <v>63</v>
      </c>
    </row>
    <row spans="1:5" r="3">
      <c r="A3" t="s" s="3">
        <v>125</v>
      </c>
    </row>
    <row spans="1:5" r="4">
      <c r="A4" t="s" s="4">
        <v>102</v>
      </c>
      <c r="D4" t="n" s="7">
        <v>45750000</v>
      </c>
      <c r="E4" t="s" s="4">
        <v>26</v>
      </c>
    </row>
    <row spans="1:5" r="5">
      <c r="A5" t="s" s="4">
        <v>207</v>
      </c>
      <c r="B5" t="n" s="7">
        <v>1207188</v>
      </c>
      <c r="C5" t="s" s="4">
        <v>26</v>
      </c>
      <c r="D5" t="n" s="5">
        <v>1207188</v>
      </c>
      <c r="E5" t="s" s="4">
        <v>26</v>
      </c>
    </row>
    <row spans="1:5" r="6">
      <c r="A6" t="s" s="4">
        <v>208</v>
      </c>
      <c r="B6" t="n" s="7">
        <v>10441</v>
      </c>
      <c r="C6" t="s" s="4">
        <v>26</v>
      </c>
      <c r="D6" t="n" s="5">
        <v>10441</v>
      </c>
      <c r="E6" t="s" s="4">
        <v>26</v>
      </c>
    </row>
    <row spans="1:5" r="7">
      <c r="A7" t="s" s="4">
        <v>209</v>
      </c>
      <c r="D7" t="n" s="7">
        <v>893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spans="1:2" r="1">
      <c r="A1" t="s" s="1">
        <v>210</v>
      </c>
      <c r="B1" t="s" s="2">
        <v>1</v>
      </c>
    </row>
    <row spans="1:2" r="2">
      <c r="B2" t="s" s="2">
        <v>211</v>
      </c>
    </row>
    <row spans="1:2" r="3">
      <c r="A3" t="s" s="3">
        <v>212</v>
      </c>
    </row>
    <row spans="1:2" r="4">
      <c r="A4" t="s" s="4">
        <v>213</v>
      </c>
      <c r="B4" t="s" s="4">
        <v>11</v>
      </c>
    </row>
    <row spans="1:2" r="5">
      <c r="A5" t="s" s="4">
        <v>214</v>
      </c>
      <c r="B5" t="s" s="4">
        <v>215</v>
      </c>
    </row>
    <row spans="1:2" r="6">
      <c r="A6" t="s" s="4">
        <v>216</v>
      </c>
      <c r="B6" t="n" s="5">
        <v>206</v>
      </c>
    </row>
    <row spans="1:2" r="7">
      <c r="A7" t="s" s="4">
        <v>217</v>
      </c>
      <c r="B7" t="n" s="5">
        <v>194732</v>
      </c>
    </row>
    <row spans="1:2" r="8">
      <c r="A8" t="s" s="4">
        <v>218</v>
      </c>
      <c r="B8" t="n" s="7">
        <v>457275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219</v>
      </c>
      <c r="B1" t="s" s="2">
        <v>220</v>
      </c>
    </row>
    <row spans="1:2" r="2">
      <c r="A2" t="s" s="3">
        <v>212</v>
      </c>
    </row>
    <row spans="1:2" r="3">
      <c r="A3" t="s" s="4">
        <v>221</v>
      </c>
      <c r="B3" t="n" s="7">
        <v>6301838</v>
      </c>
    </row>
    <row spans="1:2" r="4">
      <c r="A4" t="s" s="4">
        <v>222</v>
      </c>
      <c r="B4" t="n" s="5">
        <v>37591342</v>
      </c>
    </row>
    <row spans="1:2" r="5">
      <c r="A5" t="s" s="4">
        <v>223</v>
      </c>
      <c r="B5" t="n" s="5">
        <v>1232754</v>
      </c>
    </row>
    <row spans="1:2" r="6">
      <c r="A6" t="s" s="4">
        <v>224</v>
      </c>
      <c r="B6" t="n" s="7">
        <v>6016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5</v>
      </c>
      <c r="B1" t="s" s="2">
        <v>62</v>
      </c>
      <c r="D1" t="s" s="2">
        <v>1</v>
      </c>
    </row>
    <row spans="1:5" r="2">
      <c r="B2" t="s" s="2">
        <v>2</v>
      </c>
      <c r="C2" t="s" s="2">
        <v>63</v>
      </c>
      <c r="D2" t="s" s="2">
        <v>2</v>
      </c>
      <c r="E2" t="s" s="2">
        <v>63</v>
      </c>
    </row>
    <row spans="1:5" r="3">
      <c r="A3" t="s" s="3">
        <v>125</v>
      </c>
    </row>
    <row spans="1:5" r="4">
      <c r="A4" t="s" s="4">
        <v>226</v>
      </c>
      <c r="B4" t="n" s="7">
        <v>942215</v>
      </c>
      <c r="C4" t="n" s="7">
        <v>382621</v>
      </c>
      <c r="D4" t="n" s="7">
        <v>2630318</v>
      </c>
      <c r="E4" t="n" s="7">
        <v>593608</v>
      </c>
    </row>
    <row spans="1:5" r="5">
      <c r="A5" t="s" s="4">
        <v>227</v>
      </c>
      <c r="B5" t="n" s="7">
        <v>-575275</v>
      </c>
      <c r="C5" t="n" s="7">
        <v>-921691</v>
      </c>
      <c r="D5" t="n" s="7">
        <v>-1649628</v>
      </c>
      <c r="E5" t="n" s="7">
        <v>-3215658</v>
      </c>
    </row>
    <row spans="1:5" r="6">
      <c r="A6" t="s" s="4">
        <v>228</v>
      </c>
      <c r="B6" t="n" s="8">
        <v>-5.18</v>
      </c>
      <c r="C6" t="n" s="8">
        <v>-8.300000000000001</v>
      </c>
      <c r="D6" t="n" s="8">
        <v>-14.85</v>
      </c>
      <c r="E6" t="n" s="8">
        <v>-28.9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s>
  <sheetData>
    <row spans="1:4" r="1">
      <c r="A1" t="s" s="1">
        <v>229</v>
      </c>
      <c r="C1" t="s" s="2">
        <v>1</v>
      </c>
    </row>
    <row spans="1:4" r="2">
      <c r="C2" t="s" s="2">
        <v>2</v>
      </c>
      <c r="D2" t="s" s="2">
        <v>23</v>
      </c>
    </row>
    <row spans="1:4" r="3">
      <c r="A3" t="s" s="3">
        <v>230</v>
      </c>
    </row>
    <row spans="1:4" r="4">
      <c r="A4" t="s" s="4">
        <v>231</v>
      </c>
      <c r="B4" t="s" s="4">
        <v>232</v>
      </c>
      <c r="C4" t="s" s="4">
        <v>233</v>
      </c>
    </row>
    <row spans="1:4" r="5">
      <c r="A5" t="s" s="4">
        <v>234</v>
      </c>
      <c r="B5" t="s" s="4">
        <v>232</v>
      </c>
      <c r="C5" t="n" s="7">
        <v>45750000</v>
      </c>
      <c r="D5" t="s" s="4">
        <v>26</v>
      </c>
    </row>
    <row spans="1:4" r="6">
      <c r="A6" t="s" s="4">
        <v>235</v>
      </c>
      <c r="B6" t="s" s="4">
        <v>232</v>
      </c>
      <c r="C6" t="s" s="4">
        <v>236</v>
      </c>
    </row>
    <row spans="1:4" r="7">
      <c r="A7" t="s" s="4">
        <v>237</v>
      </c>
      <c r="C7" t="s" s="4">
        <v>238</v>
      </c>
    </row>
    <row spans="1:4" r="8">
      <c r="A8" t="s" s="4">
        <v>239</v>
      </c>
      <c r="C8" t="n" s="7">
        <v>9150000</v>
      </c>
    </row>
    <row spans="1:4" r="9">
      <c r="A9" t="n"/>
    </row>
    <row spans="1:4" r="10">
      <c r="A10" t="s" s="4">
        <v>232</v>
      </c>
      <c r="B10" t="s" s="4">
        <v>240</v>
      </c>
    </row>
  </sheetData>
  <mergeCells count="3">
    <mergeCell ref="A1:B2"/>
    <mergeCell ref="A9:C9"/>
    <mergeCell ref="B10:C1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r="A1" t="s" s="1">
        <v>241</v>
      </c>
      <c r="B1" t="s" s="2">
        <v>1</v>
      </c>
    </row>
    <row spans="1:3" r="2">
      <c r="B2" t="s" s="2">
        <v>2</v>
      </c>
      <c r="C2" t="s" s="2">
        <v>63</v>
      </c>
    </row>
    <row spans="1:3" r="3">
      <c r="A3" t="s" s="3">
        <v>131</v>
      </c>
    </row>
    <row spans="1:3" r="4">
      <c r="A4" t="s" s="4">
        <v>242</v>
      </c>
      <c r="B4" t="n" s="5">
        <v>1</v>
      </c>
      <c r="C4" t="n" s="5">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43</v>
      </c>
      <c r="B1" t="s" s="2">
        <v>1</v>
      </c>
    </row>
    <row spans="1:3" r="2">
      <c r="B2" t="s" s="2">
        <v>2</v>
      </c>
      <c r="C2" t="s" s="2">
        <v>63</v>
      </c>
    </row>
    <row spans="1:3" r="3">
      <c r="A3" t="s" s="3">
        <v>244</v>
      </c>
    </row>
    <row spans="1:3" r="4">
      <c r="A4" t="s" s="4">
        <v>245</v>
      </c>
      <c r="B4" t="n" s="7">
        <v>200000</v>
      </c>
    </row>
    <row spans="1:3" r="5">
      <c r="A5" t="s" s="4">
        <v>183</v>
      </c>
      <c r="B5" t="n" s="5">
        <v>8000</v>
      </c>
    </row>
    <row spans="1:3" r="6">
      <c r="A6" t="s" s="4">
        <v>184</v>
      </c>
      <c r="B6" t="n" s="5">
        <v>8000</v>
      </c>
    </row>
    <row spans="1:3" r="7">
      <c r="A7" t="s" s="4">
        <v>246</v>
      </c>
      <c r="B7" t="n" s="7">
        <v>2950000</v>
      </c>
    </row>
    <row spans="1:3" r="8">
      <c r="A8" t="s" s="4">
        <v>247</v>
      </c>
      <c r="B8" t="n" s="5">
        <v>3817104</v>
      </c>
    </row>
    <row spans="1:3" r="9">
      <c r="A9" t="s" s="4">
        <v>104</v>
      </c>
      <c r="B9" t="n" s="7">
        <v>2650000</v>
      </c>
      <c r="C9" t="s" s="4">
        <v>26</v>
      </c>
    </row>
    <row spans="1:3" r="10">
      <c r="A10" t="s" s="4">
        <v>248</v>
      </c>
      <c r="B10" t="n" s="5">
        <v>3683</v>
      </c>
    </row>
    <row spans="1:3" r="11">
      <c r="A11" t="s" s="4">
        <v>249</v>
      </c>
      <c r="B11" t="n" s="8">
        <v>22.81</v>
      </c>
    </row>
    <row spans="1:3" r="12">
      <c r="A12" t="s" s="4">
        <v>250</v>
      </c>
      <c r="B12" t="s" s="4">
        <v>251</v>
      </c>
    </row>
    <row spans="1:3" r="13">
      <c r="A13" t="s" s="4">
        <v>252</v>
      </c>
      <c r="B13" t="s" s="4">
        <v>253</v>
      </c>
    </row>
    <row spans="1:3" r="14">
      <c r="A14" t="s" s="4">
        <v>254</v>
      </c>
      <c r="B14" t="s" s="4">
        <v>255</v>
      </c>
    </row>
    <row spans="1:3" r="15">
      <c r="A15" t="s" s="4">
        <v>256</v>
      </c>
      <c r="B15" t="s" s="4">
        <v>257</v>
      </c>
    </row>
    <row spans="1:3" r="16">
      <c r="A16" t="s" s="4">
        <v>258</v>
      </c>
      <c r="B16" t="s" s="4">
        <v>259</v>
      </c>
    </row>
    <row spans="1:3" r="17">
      <c r="A17" t="s" s="4">
        <v>260</v>
      </c>
      <c r="B17" t="s" s="4">
        <v>261</v>
      </c>
    </row>
    <row spans="1:3" r="18">
      <c r="A18" t="s" s="4">
        <v>262</v>
      </c>
      <c r="B18" t="s" s="4">
        <v>263</v>
      </c>
    </row>
    <row spans="1:3" r="19">
      <c r="A19" t="s" s="4">
        <v>264</v>
      </c>
      <c r="B19" t="s" s="4">
        <v>265</v>
      </c>
    </row>
    <row spans="1:3" r="20">
      <c r="A20" t="s" s="4">
        <v>48</v>
      </c>
    </row>
    <row spans="1:3" r="21">
      <c r="A21" t="s" s="3">
        <v>244</v>
      </c>
    </row>
    <row spans="1:3" r="22">
      <c r="A22" t="s" s="4">
        <v>191</v>
      </c>
      <c r="B22" t="n" s="10">
        <v>87680.842</v>
      </c>
    </row>
    <row spans="1:3" r="23">
      <c r="A23" t="s" s="4">
        <v>104</v>
      </c>
      <c r="B23" t="n" s="7">
        <v>2000000</v>
      </c>
    </row>
    <row spans="1:3" r="24">
      <c r="A24" t="s" s="4">
        <v>192</v>
      </c>
      <c r="B24" t="n" s="8">
        <v>22.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r="A1" t="s" s="1">
        <v>266</v>
      </c>
      <c r="C1" t="s" s="2">
        <v>62</v>
      </c>
      <c r="E1" t="s" s="2">
        <v>1</v>
      </c>
    </row>
    <row spans="1:7" r="2">
      <c r="C2" t="s" s="2">
        <v>2</v>
      </c>
      <c r="D2" t="s" s="2">
        <v>63</v>
      </c>
      <c r="E2" t="s" s="2">
        <v>2</v>
      </c>
      <c r="F2" t="s" s="2">
        <v>63</v>
      </c>
      <c r="G2" t="s" s="2">
        <v>23</v>
      </c>
    </row>
    <row spans="1:7" r="3">
      <c r="A3" t="s" s="3">
        <v>244</v>
      </c>
    </row>
    <row spans="1:7" r="4">
      <c r="A4" t="s" s="4">
        <v>37</v>
      </c>
      <c r="C4" t="n" s="7">
        <v>4889407</v>
      </c>
      <c r="E4" t="n" s="7">
        <v>4889407</v>
      </c>
      <c r="G4" t="n" s="7">
        <v>1532667</v>
      </c>
    </row>
    <row spans="1:7" r="5">
      <c r="A5" t="s" s="4">
        <v>267</v>
      </c>
    </row>
    <row spans="1:7" r="6">
      <c r="A6" t="s" s="3">
        <v>244</v>
      </c>
    </row>
    <row spans="1:7" r="7">
      <c r="A7" t="s" s="4">
        <v>69</v>
      </c>
      <c r="B7" t="s" s="4">
        <v>232</v>
      </c>
      <c r="C7" t="n" s="5">
        <v>61168</v>
      </c>
      <c r="D7" t="s" s="4">
        <v>26</v>
      </c>
      <c r="E7" t="n" s="5">
        <v>147548</v>
      </c>
      <c r="F7" t="s" s="4">
        <v>26</v>
      </c>
    </row>
    <row spans="1:7" r="8">
      <c r="A8" t="s" s="4">
        <v>37</v>
      </c>
      <c r="B8" t="s" s="4">
        <v>232</v>
      </c>
      <c r="C8" t="n" s="7">
        <v>81253</v>
      </c>
      <c r="E8" t="n" s="7">
        <v>81253</v>
      </c>
      <c r="G8" t="n" s="7">
        <v>95289</v>
      </c>
    </row>
    <row spans="1:7" r="9">
      <c r="A9" t="s" s="4">
        <v>268</v>
      </c>
    </row>
    <row spans="1:7" r="10">
      <c r="A10" t="s" s="3">
        <v>244</v>
      </c>
    </row>
    <row spans="1:7" r="11">
      <c r="A11" t="s" s="4">
        <v>269</v>
      </c>
      <c r="B11" t="s" s="4">
        <v>270</v>
      </c>
      <c r="C11" t="s" s="4">
        <v>26</v>
      </c>
      <c r="D11" t="n" s="7">
        <v>225</v>
      </c>
      <c r="E11" t="s" s="4">
        <v>26</v>
      </c>
      <c r="F11" t="n" s="7">
        <v>1610</v>
      </c>
    </row>
    <row spans="1:7" r="12">
      <c r="A12" t="s" s="4">
        <v>37</v>
      </c>
      <c r="B12" t="s" s="4">
        <v>270</v>
      </c>
      <c r="C12" t="s" s="4">
        <v>26</v>
      </c>
      <c r="E12" t="s" s="4">
        <v>26</v>
      </c>
      <c r="G12" t="s" s="4">
        <v>26</v>
      </c>
    </row>
    <row spans="1:7" r="13">
      <c r="A13" t="s" s="4">
        <v>271</v>
      </c>
    </row>
    <row spans="1:7" r="14">
      <c r="A14" t="s" s="3">
        <v>244</v>
      </c>
    </row>
    <row spans="1:7" r="15">
      <c r="A15" t="s" s="4">
        <v>269</v>
      </c>
      <c r="B15" t="s" s="4">
        <v>272</v>
      </c>
      <c r="C15" t="n" s="7">
        <v>719148</v>
      </c>
      <c r="D15" t="s" s="4">
        <v>26</v>
      </c>
      <c r="E15" t="n" s="7">
        <v>719148</v>
      </c>
      <c r="F15" t="s" s="4">
        <v>26</v>
      </c>
    </row>
    <row spans="1:7" r="16">
      <c r="A16" t="s" s="4">
        <v>37</v>
      </c>
      <c r="B16" t="s" s="4">
        <v>272</v>
      </c>
      <c r="C16" t="n" s="5">
        <v>686250</v>
      </c>
      <c r="E16" t="n" s="5">
        <v>686250</v>
      </c>
      <c r="G16" t="s" s="4">
        <v>26</v>
      </c>
    </row>
    <row spans="1:7" r="17">
      <c r="A17" t="s" s="4">
        <v>273</v>
      </c>
    </row>
    <row spans="1:7" r="18">
      <c r="A18" t="s" s="3">
        <v>244</v>
      </c>
    </row>
    <row spans="1:7" r="19">
      <c r="A19" t="s" s="4">
        <v>269</v>
      </c>
      <c r="B19" t="s" s="4">
        <v>274</v>
      </c>
      <c r="C19" t="n" s="5">
        <v>25278</v>
      </c>
      <c r="D19" t="n" s="7">
        <v>57413</v>
      </c>
      <c r="E19" t="n" s="5">
        <v>145958</v>
      </c>
      <c r="F19" t="n" s="7">
        <v>71603</v>
      </c>
    </row>
    <row spans="1:7" r="20">
      <c r="A20" t="s" s="4">
        <v>37</v>
      </c>
      <c r="B20" t="s" s="4">
        <v>274</v>
      </c>
      <c r="C20" t="n" s="5">
        <v>1034665</v>
      </c>
      <c r="E20" t="n" s="5">
        <v>1034665</v>
      </c>
      <c r="G20" t="n" s="7">
        <v>1137378</v>
      </c>
    </row>
    <row spans="1:7" r="21">
      <c r="A21" t="s" s="4">
        <v>275</v>
      </c>
    </row>
    <row spans="1:7" r="22">
      <c r="A22" t="s" s="3">
        <v>244</v>
      </c>
    </row>
    <row spans="1:7" r="23">
      <c r="A23" t="s" s="4">
        <v>269</v>
      </c>
      <c r="B23" t="s" s="4">
        <v>276</v>
      </c>
      <c r="C23" t="n" s="5">
        <v>22864</v>
      </c>
      <c r="D23" t="s" s="4">
        <v>26</v>
      </c>
      <c r="E23" t="n" s="5">
        <v>22864</v>
      </c>
      <c r="F23" t="s" s="4">
        <v>26</v>
      </c>
    </row>
    <row spans="1:7" r="24">
      <c r="A24" t="s" s="4">
        <v>37</v>
      </c>
      <c r="B24" t="s" s="4">
        <v>276</v>
      </c>
      <c r="C24" t="n" s="5">
        <v>22864</v>
      </c>
      <c r="E24" t="n" s="5">
        <v>22864</v>
      </c>
      <c r="G24" t="s" s="4">
        <v>26</v>
      </c>
    </row>
    <row spans="1:7" r="25">
      <c r="A25" t="s" s="4">
        <v>277</v>
      </c>
    </row>
    <row spans="1:7" r="26">
      <c r="A26" t="s" s="3">
        <v>244</v>
      </c>
    </row>
    <row spans="1:7" r="27">
      <c r="A27" t="s" s="4">
        <v>269</v>
      </c>
      <c r="B27" t="s" s="4">
        <v>278</v>
      </c>
      <c r="C27" t="n" s="5">
        <v>114375</v>
      </c>
      <c r="D27" t="s" s="4">
        <v>26</v>
      </c>
      <c r="E27" t="n" s="5">
        <v>114375</v>
      </c>
      <c r="F27" t="s" s="4">
        <v>26</v>
      </c>
    </row>
    <row spans="1:7" r="28">
      <c r="A28" t="s" s="4">
        <v>37</v>
      </c>
      <c r="B28" t="s" s="4">
        <v>278</v>
      </c>
      <c r="C28" t="n" s="5">
        <v>114375</v>
      </c>
      <c r="E28" t="n" s="5">
        <v>114375</v>
      </c>
      <c r="G28" t="s" s="4">
        <v>26</v>
      </c>
    </row>
    <row spans="1:7" r="29">
      <c r="A29" t="s" s="4">
        <v>279</v>
      </c>
    </row>
    <row spans="1:7" r="30">
      <c r="A30" t="s" s="3">
        <v>244</v>
      </c>
    </row>
    <row spans="1:7" r="31">
      <c r="A31" t="s" s="4">
        <v>269</v>
      </c>
      <c r="B31" t="s" s="4">
        <v>280</v>
      </c>
      <c r="C31" t="n" s="5">
        <v>450000</v>
      </c>
      <c r="D31" t="s" s="4">
        <v>26</v>
      </c>
      <c r="E31" t="n" s="5">
        <v>2650000</v>
      </c>
      <c r="F31" t="s" s="4">
        <v>26</v>
      </c>
    </row>
    <row spans="1:7" r="32">
      <c r="A32" t="s" s="4">
        <v>37</v>
      </c>
      <c r="B32" t="s" s="4">
        <v>280</v>
      </c>
      <c r="C32" t="n" s="7">
        <v>2950000</v>
      </c>
      <c r="E32" t="n" s="7">
        <v>2950000</v>
      </c>
      <c r="G32" t="n" s="7">
        <v>300000</v>
      </c>
    </row>
    <row spans="1:7" r="33">
      <c r="A33" t="n"/>
    </row>
    <row spans="1:7" r="34">
      <c r="A34" t="s" s="4">
        <v>232</v>
      </c>
      <c r="B34" t="s" s="4">
        <v>281</v>
      </c>
    </row>
    <row spans="1:7" r="35">
      <c r="A35" t="s" s="4">
        <v>270</v>
      </c>
      <c r="B35" t="s" s="4">
        <v>282</v>
      </c>
    </row>
    <row spans="1:7" r="36">
      <c r="A36" t="s" s="4">
        <v>272</v>
      </c>
      <c r="B36" t="s" s="4">
        <v>283</v>
      </c>
    </row>
    <row spans="1:7" r="37">
      <c r="A37" t="s" s="4">
        <v>274</v>
      </c>
      <c r="B37" t="s" s="4">
        <v>284</v>
      </c>
    </row>
    <row spans="1:7" r="38">
      <c r="A38" t="s" s="4">
        <v>276</v>
      </c>
      <c r="B38" t="s" s="4">
        <v>285</v>
      </c>
    </row>
    <row spans="1:7" r="39">
      <c r="A39" t="s" s="4">
        <v>278</v>
      </c>
      <c r="B39" t="s" s="4">
        <v>286</v>
      </c>
    </row>
    <row spans="1:7" r="40">
      <c r="A40" t="s" s="4">
        <v>280</v>
      </c>
      <c r="B40" t="s" s="4">
        <v>287</v>
      </c>
    </row>
  </sheetData>
  <mergeCells count="11">
    <mergeCell ref="A1:B2"/>
    <mergeCell ref="C1:D1"/>
    <mergeCell ref="E1:F1"/>
    <mergeCell ref="A33:F33"/>
    <mergeCell ref="B34:F34"/>
    <mergeCell ref="B35:F35"/>
    <mergeCell ref="B36:F36"/>
    <mergeCell ref="B37:F37"/>
    <mergeCell ref="B38:F38"/>
    <mergeCell ref="B39:F39"/>
    <mergeCell ref="B40:F4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50</v>
      </c>
      <c r="B1" t="s" s="2">
        <v>2</v>
      </c>
      <c r="C1" t="s" s="2">
        <v>23</v>
      </c>
    </row>
    <row spans="1:3" r="2">
      <c r="A2" t="s" s="4">
        <v>51</v>
      </c>
      <c r="B2" t="s" s="4">
        <v>52</v>
      </c>
      <c r="C2" t="s" s="4">
        <v>52</v>
      </c>
    </row>
    <row spans="1:3" r="3">
      <c r="A3" t="s" s="4">
        <v>53</v>
      </c>
      <c r="B3" t="n" s="5">
        <v>50000000</v>
      </c>
      <c r="C3" t="n" s="5">
        <v>50000000</v>
      </c>
    </row>
    <row spans="1:3" r="4">
      <c r="A4" t="s" s="4">
        <v>54</v>
      </c>
      <c r="B4" t="n" s="5">
        <v>0</v>
      </c>
      <c r="C4" t="n" s="5">
        <v>0</v>
      </c>
    </row>
    <row spans="1:3" r="5">
      <c r="A5" t="s" s="4">
        <v>55</v>
      </c>
      <c r="B5" t="n" s="5">
        <v>0</v>
      </c>
      <c r="C5" t="n" s="5">
        <v>0</v>
      </c>
    </row>
    <row spans="1:3" r="6">
      <c r="A6" t="s" s="4">
        <v>56</v>
      </c>
      <c r="B6" t="s" s="4">
        <v>52</v>
      </c>
      <c r="C6" t="s" s="4">
        <v>52</v>
      </c>
    </row>
    <row spans="1:3" r="7">
      <c r="A7" t="s" s="4">
        <v>57</v>
      </c>
      <c r="B7" t="n" s="5">
        <v>400000000</v>
      </c>
      <c r="C7" t="n" s="5">
        <v>400000000</v>
      </c>
    </row>
    <row spans="1:3" r="8">
      <c r="A8" t="s" s="4">
        <v>58</v>
      </c>
      <c r="B8" t="n" s="5">
        <v>0</v>
      </c>
      <c r="C8" t="n" s="5">
        <v>8000</v>
      </c>
    </row>
    <row spans="1:3" r="9">
      <c r="A9" t="s" s="4">
        <v>59</v>
      </c>
      <c r="B9" t="n" s="5">
        <v>0</v>
      </c>
      <c r="C9" t="n" s="5">
        <v>8000</v>
      </c>
    </row>
    <row spans="1:3" r="10">
      <c r="A10" t="s" s="4">
        <v>60</v>
      </c>
      <c r="B10" t="n" s="7">
        <v>3754008</v>
      </c>
      <c r="C10" t="s" s="4">
        <v>26</v>
      </c>
    </row>
    <row spans="1:3" r="11">
      <c r="A11" t="s" s="4">
        <v>48</v>
      </c>
    </row>
    <row spans="1:3" r="12">
      <c r="A12" t="s" s="4">
        <v>56</v>
      </c>
      <c r="B12" t="s" s="4">
        <v>52</v>
      </c>
      <c r="C12" t="s" s="4">
        <v>52</v>
      </c>
    </row>
    <row spans="1:3" r="13">
      <c r="A13" t="s" s="4">
        <v>57</v>
      </c>
      <c r="B13" t="n" s="5">
        <v>320000000</v>
      </c>
      <c r="C13" t="n" s="5">
        <v>320000000</v>
      </c>
    </row>
    <row spans="1:3" r="14">
      <c r="A14" t="s" s="4">
        <v>58</v>
      </c>
      <c r="B14" t="n" s="5">
        <v>111058</v>
      </c>
      <c r="C14" t="n" s="5">
        <v>0</v>
      </c>
    </row>
    <row spans="1:3" r="15">
      <c r="A15" t="s" s="4">
        <v>59</v>
      </c>
      <c r="B15" t="n" s="5">
        <v>111058</v>
      </c>
      <c r="C15" t="n" s="5">
        <v>0</v>
      </c>
    </row>
    <row spans="1:3" r="16">
      <c r="A16" t="s" s="4">
        <v>49</v>
      </c>
    </row>
    <row spans="1:3" r="17">
      <c r="A17" t="s" s="4">
        <v>56</v>
      </c>
      <c r="B17" t="s" s="4">
        <v>52</v>
      </c>
      <c r="C17" t="s" s="4">
        <v>52</v>
      </c>
    </row>
    <row spans="1:3" r="18">
      <c r="A18" t="s" s="4">
        <v>57</v>
      </c>
      <c r="B18" t="n" s="5">
        <v>80000000</v>
      </c>
      <c r="C18" t="n" s="5">
        <v>80000000</v>
      </c>
    </row>
    <row spans="1:3" r="19">
      <c r="A19" t="s" s="4">
        <v>58</v>
      </c>
      <c r="B19" t="n" s="5">
        <v>0</v>
      </c>
      <c r="C19" t="n" s="5">
        <v>0</v>
      </c>
    </row>
    <row spans="1:3" r="20">
      <c r="A20" t="s" s="4">
        <v>59</v>
      </c>
      <c r="B20" t="n" s="5">
        <v>0</v>
      </c>
      <c r="C20"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4"/>
    <col customWidth="1" max="2" min="2" width="16"/>
    <col customWidth="1" max="3" min="3" width="16"/>
  </cols>
  <sheetData>
    <row spans="1:3" r="1">
      <c r="A1" t="s" s="1">
        <v>288</v>
      </c>
      <c r="B1" t="s" s="2">
        <v>289</v>
      </c>
    </row>
    <row spans="1:3" r="2">
      <c r="B2" t="s" s="2">
        <v>290</v>
      </c>
      <c r="C2" t="s" s="2">
        <v>291</v>
      </c>
    </row>
    <row spans="1:3" r="3">
      <c r="A3" t="s" s="4">
        <v>205</v>
      </c>
    </row>
    <row spans="1:3" r="4">
      <c r="A4" t="s" s="3">
        <v>292</v>
      </c>
    </row>
    <row spans="1:3" r="5">
      <c r="A5" t="s" s="4">
        <v>293</v>
      </c>
      <c r="B5" t="s" s="4">
        <v>294</v>
      </c>
    </row>
    <row spans="1:3" r="6">
      <c r="A6" t="s" s="4">
        <v>295</v>
      </c>
    </row>
    <row spans="1:3" r="7">
      <c r="A7" t="s" s="3">
        <v>292</v>
      </c>
    </row>
    <row spans="1:3" r="8">
      <c r="A8" t="s" s="4">
        <v>296</v>
      </c>
      <c r="B8" t="s" s="4">
        <v>297</v>
      </c>
    </row>
    <row spans="1:3" r="9">
      <c r="A9" t="s" s="4">
        <v>298</v>
      </c>
      <c r="C9" t="n" s="11">
        <v>0.003424658</v>
      </c>
    </row>
    <row spans="1:3" r="10">
      <c r="A10" t="s" s="4">
        <v>299</v>
      </c>
    </row>
    <row spans="1:3" r="11">
      <c r="A11" t="s" s="3">
        <v>292</v>
      </c>
    </row>
    <row spans="1:3" r="12">
      <c r="A12" t="s" s="4">
        <v>300</v>
      </c>
      <c r="B12" t="s" s="4">
        <v>301</v>
      </c>
    </row>
    <row spans="1:3" r="13">
      <c r="A13" t="s" s="4">
        <v>302</v>
      </c>
    </row>
    <row spans="1:3" r="14">
      <c r="A14" t="s" s="3">
        <v>292</v>
      </c>
    </row>
    <row spans="1:3" r="15">
      <c r="A15" t="s" s="4">
        <v>300</v>
      </c>
      <c r="B15" t="s" s="4">
        <v>303</v>
      </c>
    </row>
    <row spans="1:3" r="16">
      <c r="A16" t="s" s="4">
        <v>304</v>
      </c>
    </row>
    <row spans="1:3" r="17">
      <c r="A17" t="s" s="3">
        <v>292</v>
      </c>
    </row>
    <row spans="1:3" r="18">
      <c r="A18" t="s" s="4">
        <v>296</v>
      </c>
      <c r="B18" t="s" s="4">
        <v>297</v>
      </c>
    </row>
    <row spans="1:3" r="19">
      <c r="A19" t="s" s="4">
        <v>298</v>
      </c>
      <c r="C19" t="n" s="12">
        <v>0.002768493</v>
      </c>
    </row>
    <row spans="1:3" r="20">
      <c r="A20" t="s" s="4">
        <v>305</v>
      </c>
    </row>
    <row spans="1:3" r="21">
      <c r="A21" t="s" s="3">
        <v>292</v>
      </c>
    </row>
    <row spans="1:3" r="22">
      <c r="A22" t="s" s="4">
        <v>300</v>
      </c>
      <c r="B22" t="s" s="4">
        <v>301</v>
      </c>
    </row>
    <row spans="1:3" r="23">
      <c r="A23" t="s" s="4">
        <v>306</v>
      </c>
    </row>
    <row spans="1:3" r="24">
      <c r="A24" t="s" s="3">
        <v>292</v>
      </c>
    </row>
    <row spans="1:3" r="25">
      <c r="A25" t="s" s="4">
        <v>300</v>
      </c>
      <c r="B25" t="s" s="4">
        <v>303</v>
      </c>
    </row>
    <row spans="1:3" r="26">
      <c r="A26" t="s" s="4">
        <v>307</v>
      </c>
    </row>
    <row spans="1:3" r="27">
      <c r="A27" t="s" s="3">
        <v>292</v>
      </c>
    </row>
    <row spans="1:3" r="28">
      <c r="A28" t="s" s="4">
        <v>300</v>
      </c>
      <c r="B28" t="s" s="4">
        <v>303</v>
      </c>
    </row>
    <row spans="1:3" r="29">
      <c r="A29" t="s" s="4">
        <v>296</v>
      </c>
      <c r="B29" t="s" s="4">
        <v>297</v>
      </c>
    </row>
    <row spans="1:3" r="30">
      <c r="A30" t="s" s="4">
        <v>298</v>
      </c>
      <c r="C30" t="n" s="12">
        <v>0.000833333</v>
      </c>
    </row>
    <row spans="1:3" r="31">
      <c r="A31" t="s" s="4">
        <v>308</v>
      </c>
    </row>
    <row spans="1:3" r="32">
      <c r="A32" t="s" s="3">
        <v>292</v>
      </c>
    </row>
    <row spans="1:3" r="33">
      <c r="A33" t="s" s="4">
        <v>300</v>
      </c>
      <c r="B33" t="s" s="4">
        <v>303</v>
      </c>
    </row>
    <row spans="1:3" r="34">
      <c r="A34" t="s" s="4">
        <v>296</v>
      </c>
      <c r="B34" t="s" s="4">
        <v>297</v>
      </c>
    </row>
    <row spans="1:3" r="35">
      <c r="A35" t="s" s="4">
        <v>298</v>
      </c>
      <c r="C35" t="n" s="11">
        <v>0.000833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61</v>
      </c>
      <c r="B1" t="s" s="2">
        <v>62</v>
      </c>
      <c r="D1" t="s" s="2">
        <v>1</v>
      </c>
    </row>
    <row spans="1:5" r="2">
      <c r="B2" t="s" s="2">
        <v>2</v>
      </c>
      <c r="C2" t="s" s="2">
        <v>63</v>
      </c>
      <c r="D2" t="s" s="2">
        <v>2</v>
      </c>
      <c r="E2" t="s" s="2">
        <v>63</v>
      </c>
    </row>
    <row spans="1:5" r="3">
      <c r="A3" t="s" s="3">
        <v>64</v>
      </c>
    </row>
    <row spans="1:5" r="4">
      <c r="A4" t="s" s="4">
        <v>65</v>
      </c>
      <c r="B4" t="n" s="7">
        <v>10441</v>
      </c>
      <c r="C4" t="s" s="4">
        <v>26</v>
      </c>
      <c r="D4" t="n" s="7">
        <v>10441</v>
      </c>
      <c r="E4" t="s" s="4">
        <v>26</v>
      </c>
    </row>
    <row spans="1:5" r="5">
      <c r="A5" t="s" s="4">
        <v>66</v>
      </c>
      <c r="B5" t="n" s="5">
        <v>10441</v>
      </c>
      <c r="C5" t="s" s="4">
        <v>26</v>
      </c>
      <c r="D5" t="n" s="5">
        <v>10441</v>
      </c>
      <c r="E5" t="s" s="4">
        <v>26</v>
      </c>
    </row>
    <row spans="1:5" r="6">
      <c r="A6" t="s" s="3">
        <v>67</v>
      </c>
    </row>
    <row spans="1:5" r="7">
      <c r="A7" t="s" s="4">
        <v>68</v>
      </c>
      <c r="B7" t="n" s="5">
        <v>1510</v>
      </c>
      <c r="C7" t="s" s="4">
        <v>26</v>
      </c>
      <c r="D7" t="n" s="5">
        <v>1510</v>
      </c>
      <c r="E7" t="s" s="4">
        <v>26</v>
      </c>
    </row>
    <row spans="1:5" r="8">
      <c r="A8" t="s" s="4">
        <v>69</v>
      </c>
      <c r="B8" t="n" s="5">
        <v>143703</v>
      </c>
      <c r="C8" t="n" s="7">
        <v>4679</v>
      </c>
      <c r="D8" t="n" s="5">
        <v>408901</v>
      </c>
      <c r="E8" t="n" s="7">
        <v>10462</v>
      </c>
    </row>
    <row spans="1:5" r="9">
      <c r="A9" t="s" s="4">
        <v>70</v>
      </c>
      <c r="B9" t="n" s="5">
        <v>1207188</v>
      </c>
      <c r="C9" t="s" s="4">
        <v>26</v>
      </c>
      <c r="D9" t="n" s="5">
        <v>1207188</v>
      </c>
      <c r="E9" t="s" s="4">
        <v>26</v>
      </c>
    </row>
    <row spans="1:5" r="10">
      <c r="A10" t="s" s="4">
        <v>71</v>
      </c>
      <c r="B10" t="n" s="5">
        <v>22864</v>
      </c>
      <c r="C10" t="s" s="4">
        <v>26</v>
      </c>
      <c r="D10" t="n" s="5">
        <v>22864</v>
      </c>
      <c r="E10" t="s" s="4">
        <v>26</v>
      </c>
    </row>
    <row spans="1:5" r="11">
      <c r="A11" t="s" s="4">
        <v>72</v>
      </c>
      <c r="B11" t="n" s="5">
        <v>1375265</v>
      </c>
      <c r="C11" t="n" s="7">
        <v>4679</v>
      </c>
      <c r="D11" t="n" s="5">
        <v>1640463</v>
      </c>
      <c r="E11" t="n" s="7">
        <v>10462</v>
      </c>
    </row>
    <row spans="1:5" r="12">
      <c r="A12" t="s" s="4">
        <v>73</v>
      </c>
      <c r="B12" t="n" s="5">
        <v>-1364824</v>
      </c>
      <c r="C12" t="n" s="5">
        <v>-4679</v>
      </c>
      <c r="D12" t="n" s="5">
        <v>-1630022</v>
      </c>
      <c r="E12" t="n" s="5">
        <v>-10462</v>
      </c>
    </row>
    <row spans="1:5" r="13">
      <c r="A13" t="s" s="4">
        <v>74</v>
      </c>
      <c r="B13" t="n" s="7">
        <v>-1364824</v>
      </c>
      <c r="C13" t="n" s="7">
        <v>-4679</v>
      </c>
      <c r="D13" t="n" s="7">
        <v>-1630022</v>
      </c>
      <c r="E13" t="n" s="7">
        <v>-10462</v>
      </c>
    </row>
    <row spans="1:5" r="14">
      <c r="A14" t="s" s="4">
        <v>75</v>
      </c>
      <c r="B14" t="n" s="8">
        <v>-43.3</v>
      </c>
      <c r="C14" t="n" s="8">
        <v>-0.58</v>
      </c>
      <c r="D14" t="n" s="8">
        <v>-102.35</v>
      </c>
      <c r="E14" t="n" s="8">
        <v>-1.31</v>
      </c>
    </row>
    <row spans="1:5" r="15">
      <c r="A15" t="s" s="4">
        <v>76</v>
      </c>
      <c r="B15" t="n" s="5">
        <v>31520</v>
      </c>
      <c r="C15" t="n" s="5">
        <v>8000</v>
      </c>
      <c r="D15" t="n" s="5">
        <v>15926</v>
      </c>
      <c r="E15" t="n" s="5">
        <v>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12"/>
  </cols>
  <sheetData>
    <row spans="1:5" r="1">
      <c r="A1" t="s" s="1">
        <v>77</v>
      </c>
      <c r="B1" t="s" s="2">
        <v>78</v>
      </c>
      <c r="C1" t="s" s="2">
        <v>79</v>
      </c>
      <c r="D1" t="s" s="2">
        <v>80</v>
      </c>
      <c r="E1" t="s" s="2">
        <v>81</v>
      </c>
    </row>
    <row spans="1:5" r="2">
      <c r="A2" t="s" s="4">
        <v>82</v>
      </c>
      <c r="B2" t="n" s="7">
        <v>8</v>
      </c>
      <c r="C2" t="n" s="7">
        <v>199992</v>
      </c>
      <c r="D2" t="n" s="7">
        <v>-185021</v>
      </c>
      <c r="E2" t="n" s="7">
        <v>14979</v>
      </c>
    </row>
    <row spans="1:5" r="3">
      <c r="A3" t="s" s="4">
        <v>83</v>
      </c>
      <c r="B3" t="n" s="5">
        <v>8000</v>
      </c>
      <c r="C3" t="s" s="4">
        <v>26</v>
      </c>
      <c r="D3" t="s" s="4">
        <v>26</v>
      </c>
    </row>
    <row spans="1:5" r="4">
      <c r="A4" t="s" s="4">
        <v>84</v>
      </c>
      <c r="B4" t="n" s="7">
        <v>103</v>
      </c>
      <c r="C4" t="n" s="7">
        <v>2357697</v>
      </c>
      <c r="D4" t="s" s="4">
        <v>26</v>
      </c>
      <c r="E4" t="n" s="5">
        <v>2357800</v>
      </c>
    </row>
    <row spans="1:5" r="5">
      <c r="A5" t="s" s="4">
        <v>85</v>
      </c>
      <c r="B5" t="n" s="5">
        <v>103058</v>
      </c>
      <c r="C5" t="s" s="4">
        <v>26</v>
      </c>
      <c r="D5" t="s" s="4">
        <v>26</v>
      </c>
    </row>
    <row spans="1:5" r="6">
      <c r="A6" t="s" s="4">
        <v>86</v>
      </c>
      <c r="B6" t="s" s="4">
        <v>26</v>
      </c>
      <c r="C6" t="n" s="7">
        <v>-3754008</v>
      </c>
      <c r="D6" t="s" s="4">
        <v>26</v>
      </c>
      <c r="E6" t="n" s="5">
        <v>-3754008</v>
      </c>
    </row>
    <row spans="1:5" r="7">
      <c r="A7" t="s" s="4">
        <v>87</v>
      </c>
      <c r="B7" t="s" s="4">
        <v>26</v>
      </c>
      <c r="C7" t="n" s="7">
        <v>8065</v>
      </c>
      <c r="D7" t="s" s="4">
        <v>26</v>
      </c>
      <c r="E7" t="n" s="5">
        <v>8065</v>
      </c>
    </row>
    <row spans="1:5" r="8">
      <c r="A8" t="s" s="4">
        <v>74</v>
      </c>
      <c r="B8" t="s" s="4">
        <v>26</v>
      </c>
      <c r="C8" t="s" s="4">
        <v>26</v>
      </c>
      <c r="D8" t="n" s="7">
        <v>-1630022</v>
      </c>
      <c r="E8" t="n" s="5">
        <v>-1630022</v>
      </c>
    </row>
    <row spans="1:5" r="9">
      <c r="A9" t="s" s="4">
        <v>88</v>
      </c>
      <c r="B9" t="n" s="7">
        <v>111</v>
      </c>
      <c r="C9" t="n" s="7">
        <v>-1188254</v>
      </c>
      <c r="D9" t="n" s="7">
        <v>-1815043</v>
      </c>
      <c r="E9" t="n" s="7">
        <v>-3003186</v>
      </c>
    </row>
    <row spans="1:5" r="10">
      <c r="A10" t="s" s="4">
        <v>89</v>
      </c>
      <c r="B10" t="n" s="5">
        <v>111058</v>
      </c>
      <c r="C10" t="s" s="4">
        <v>26</v>
      </c>
      <c r="D10" t="s" s="4">
        <v>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0</v>
      </c>
      <c r="B1" t="s" s="2">
        <v>1</v>
      </c>
    </row>
    <row spans="1:3" r="2">
      <c r="B2" t="s" s="2">
        <v>2</v>
      </c>
      <c r="C2" t="s" s="2">
        <v>63</v>
      </c>
    </row>
    <row spans="1:3" r="3">
      <c r="A3" t="s" s="3">
        <v>91</v>
      </c>
    </row>
    <row spans="1:3" r="4">
      <c r="A4" t="s" s="4">
        <v>74</v>
      </c>
      <c r="B4" t="n" s="7">
        <v>-1630022</v>
      </c>
      <c r="C4" t="n" s="7">
        <v>-10462</v>
      </c>
    </row>
    <row spans="1:3" r="5">
      <c r="A5" t="s" s="3">
        <v>92</v>
      </c>
    </row>
    <row spans="1:3" r="6">
      <c r="A6" t="s" s="4">
        <v>93</v>
      </c>
      <c r="B6" t="n" s="5">
        <v>8065</v>
      </c>
      <c r="C6" t="s" s="4">
        <v>26</v>
      </c>
    </row>
    <row spans="1:3" r="7">
      <c r="A7" t="s" s="3">
        <v>94</v>
      </c>
    </row>
    <row spans="1:3" r="8">
      <c r="A8" t="s" s="4">
        <v>95</v>
      </c>
      <c r="B8" t="n" s="5">
        <v>-20924</v>
      </c>
      <c r="C8" t="n" s="7">
        <v>34394</v>
      </c>
    </row>
    <row spans="1:3" r="9">
      <c r="A9" t="s" s="4">
        <v>37</v>
      </c>
      <c r="B9" t="n" s="5">
        <v>704154</v>
      </c>
      <c r="C9" t="n" s="7">
        <v>-24025</v>
      </c>
    </row>
    <row spans="1:3" r="10">
      <c r="A10" t="s" s="4">
        <v>38</v>
      </c>
      <c r="B10" t="n" s="5">
        <v>18072</v>
      </c>
      <c r="C10" t="s" s="4">
        <v>26</v>
      </c>
    </row>
    <row spans="1:3" r="11">
      <c r="A11" t="s" s="4">
        <v>32</v>
      </c>
      <c r="B11" t="n" s="5">
        <v>-79313</v>
      </c>
      <c r="C11" t="s" s="4">
        <v>26</v>
      </c>
    </row>
    <row spans="1:3" r="12">
      <c r="A12" t="s" s="4">
        <v>96</v>
      </c>
      <c r="B12" t="n" s="5">
        <v>-999968</v>
      </c>
      <c r="C12" t="n" s="7">
        <v>-93</v>
      </c>
    </row>
    <row spans="1:3" r="13">
      <c r="A13" t="s" s="3">
        <v>97</v>
      </c>
    </row>
    <row spans="1:3" r="14">
      <c r="A14" t="s" s="4">
        <v>98</v>
      </c>
      <c r="B14" t="n" s="5">
        <v>-45986910</v>
      </c>
      <c r="C14" t="s" s="4">
        <v>26</v>
      </c>
    </row>
    <row spans="1:3" r="15">
      <c r="A15" t="s" s="4">
        <v>99</v>
      </c>
      <c r="B15" t="n" s="5">
        <v>-45986910</v>
      </c>
      <c r="C15" t="s" s="4">
        <v>26</v>
      </c>
    </row>
    <row spans="1:3" r="16">
      <c r="A16" t="s" s="3">
        <v>100</v>
      </c>
    </row>
    <row spans="1:3" r="17">
      <c r="A17" t="s" s="4">
        <v>101</v>
      </c>
      <c r="B17" t="n" s="5">
        <v>2357800</v>
      </c>
      <c r="C17" t="s" s="4">
        <v>26</v>
      </c>
    </row>
    <row spans="1:3" r="18">
      <c r="A18" t="s" s="4">
        <v>102</v>
      </c>
      <c r="B18" t="n" s="5">
        <v>45750000</v>
      </c>
      <c r="C18" t="s" s="4">
        <v>26</v>
      </c>
    </row>
    <row spans="1:3" r="19">
      <c r="A19" t="s" s="4">
        <v>103</v>
      </c>
      <c r="B19" t="n" s="5">
        <v>-2291290</v>
      </c>
      <c r="C19" t="s" s="4">
        <v>26</v>
      </c>
    </row>
    <row spans="1:3" r="20">
      <c r="A20" t="s" s="4">
        <v>104</v>
      </c>
      <c r="B20" t="n" s="5">
        <v>2650000</v>
      </c>
      <c r="C20" t="s" s="4">
        <v>26</v>
      </c>
    </row>
    <row spans="1:3" r="21">
      <c r="A21" t="s" s="4">
        <v>105</v>
      </c>
      <c r="B21" t="n" s="5">
        <v>-22556</v>
      </c>
      <c r="C21" t="s" s="4">
        <v>26</v>
      </c>
    </row>
    <row spans="1:3" r="22">
      <c r="A22" t="s" s="4">
        <v>106</v>
      </c>
      <c r="B22" t="n" s="5">
        <v>48443954</v>
      </c>
      <c r="C22" t="s" s="4">
        <v>26</v>
      </c>
    </row>
    <row spans="1:3" r="23">
      <c r="A23" t="s" s="4">
        <v>107</v>
      </c>
      <c r="B23" t="n" s="5">
        <v>1457076</v>
      </c>
      <c r="C23" t="n" s="7">
        <v>-93</v>
      </c>
    </row>
    <row spans="1:3" r="24">
      <c r="A24" t="s" s="4">
        <v>108</v>
      </c>
      <c r="B24" t="n" s="5">
        <v>232635</v>
      </c>
      <c r="C24" t="n" s="5">
        <v>500000</v>
      </c>
    </row>
    <row spans="1:3" r="25">
      <c r="A25" t="s" s="4">
        <v>109</v>
      </c>
      <c r="B25" t="n" s="5">
        <v>1689711</v>
      </c>
      <c r="C25" t="n" s="7">
        <v>499907</v>
      </c>
    </row>
    <row spans="1:3" r="26">
      <c r="A26" t="s" s="3">
        <v>110</v>
      </c>
    </row>
    <row spans="1:3" r="27">
      <c r="A27" t="s" s="4">
        <v>25</v>
      </c>
      <c r="B27" t="n" s="5">
        <v>6301838</v>
      </c>
      <c r="C27" t="s" s="4">
        <v>26</v>
      </c>
    </row>
    <row spans="1:3" r="28">
      <c r="A28" t="s" s="4">
        <v>27</v>
      </c>
      <c r="B28" t="n" s="5">
        <v>37591342</v>
      </c>
      <c r="C28" t="s" s="4">
        <v>26</v>
      </c>
    </row>
    <row spans="1:3" r="29">
      <c r="A29" t="s" s="4">
        <v>111</v>
      </c>
      <c r="B29" t="n" s="5">
        <v>1232754</v>
      </c>
      <c r="C29" t="s" s="4">
        <v>26</v>
      </c>
    </row>
    <row spans="1:3" r="30">
      <c r="A30" t="s" s="4">
        <v>30</v>
      </c>
      <c r="B30" t="n" s="5">
        <v>601623</v>
      </c>
      <c r="C30" t="s" s="4">
        <v>26</v>
      </c>
    </row>
    <row spans="1:3" r="31">
      <c r="A31" t="s" s="4">
        <v>112</v>
      </c>
      <c r="B31" t="n" s="5">
        <v>259353</v>
      </c>
      <c r="C31" t="s" s="4">
        <v>26</v>
      </c>
    </row>
    <row spans="1:3" r="32">
      <c r="A32" t="s" s="4">
        <v>98</v>
      </c>
      <c r="B32" t="n" s="5">
        <v>45986910</v>
      </c>
      <c r="C32" t="s" s="4">
        <v>26</v>
      </c>
    </row>
    <row spans="1:3" r="33">
      <c r="A33" t="s" s="3">
        <v>113</v>
      </c>
    </row>
    <row spans="1:3" r="34">
      <c r="A34" t="s" s="4">
        <v>114</v>
      </c>
      <c r="B34" t="n" s="7">
        <v>-1151904</v>
      </c>
      <c r="C34" t="n" s="7">
        <v>-295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5</v>
      </c>
      <c r="B1" t="s" s="2">
        <v>1</v>
      </c>
    </row>
    <row spans="1:2" r="2">
      <c r="B2" t="s" s="2">
        <v>2</v>
      </c>
    </row>
    <row spans="1:2" r="3">
      <c r="A3" t="s" s="3">
        <v>116</v>
      </c>
    </row>
    <row spans="1:2" r="4">
      <c r="A4" t="s" s="4">
        <v>115</v>
      </c>
      <c r="B4" t="s"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18</v>
      </c>
      <c r="B1" t="s" s="2">
        <v>1</v>
      </c>
    </row>
    <row spans="1:2" r="2">
      <c r="B2" t="s" s="2">
        <v>2</v>
      </c>
    </row>
    <row spans="1:2" r="3">
      <c r="A3" t="s" s="3">
        <v>119</v>
      </c>
    </row>
    <row spans="1:2" r="4">
      <c r="A4" t="s" s="4">
        <v>118</v>
      </c>
      <c r="B4" t="s"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21</v>
      </c>
      <c r="B1" t="s" s="2">
        <v>1</v>
      </c>
    </row>
    <row spans="1:2" r="2">
      <c r="B2" t="s" s="2">
        <v>2</v>
      </c>
    </row>
    <row spans="1:2" r="3">
      <c r="A3" t="s" s="3">
        <v>122</v>
      </c>
    </row>
    <row spans="1:2" r="4">
      <c r="A4" t="s" s="4">
        <v>121</v>
      </c>
      <c r="B4" t="s"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 OF EQUIT</vt:lpstr>
      <vt:lpstr>CONSOLIDATED STATEMENTS OF CASH</vt:lpstr>
      <vt:lpstr>ORGANIZATION</vt:lpstr>
      <vt:lpstr>SUMMARY OF SIGNIFICANT ACCOUNTI</vt:lpstr>
      <vt:lpstr>INCOME TAX</vt:lpstr>
      <vt:lpstr>ACQUISITIONS</vt:lpstr>
      <vt:lpstr>MORTGAGES PAYABLE</vt:lpstr>
      <vt:lpstr>SEGMENT REPORTING</vt:lpstr>
      <vt:lpstr>TRANSACTIONS WITH RELATED PARTI</vt:lpstr>
      <vt:lpstr>SUBSEQUENT EVENTS</vt:lpstr>
      <vt:lpstr>SUMMARY OF SIGNIFICANT ACCOUN15</vt:lpstr>
      <vt:lpstr>ACQUISITIONS (Tables)</vt:lpstr>
      <vt:lpstr>MORTGAGES PAYABLE (Tables)</vt:lpstr>
      <vt:lpstr>TRANSACTIONS WITH RELATED PAR18</vt:lpstr>
      <vt:lpstr>ORGANIZATION (Details)</vt:lpstr>
      <vt:lpstr>SUMMARY OF SIGNIFICANT ACCOUN20</vt:lpstr>
      <vt:lpstr>INCOME TAX (Details)</vt:lpstr>
      <vt:lpstr>ACQUISITIONS (Narrative) (Detai</vt:lpstr>
      <vt:lpstr>ACQUISITIONS (Schedule of 2015 </vt:lpstr>
      <vt:lpstr>ACQUISITIONS (Schedule of Major</vt:lpstr>
      <vt:lpstr>ACQUISITIONS (Schedule of Pro F</vt:lpstr>
      <vt:lpstr>MORTGAGES PAYABLE (Details)</vt:lpstr>
      <vt:lpstr>SEGMENT REPORTING (Details)</vt:lpstr>
      <vt:lpstr>TRANSACTIONS WITH RELATED PAR28</vt:lpstr>
      <vt:lpstr>TRANSACTIONS WITH RELATED PAR2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07:03Z</dcterms:created>
  <dcterms:modified xmlns:dcterms="http://purl.org/dc/terms/" xmlns:xsi="http://www.w3.org/2001/XMLSchema-instance" xsi:type="dcterms:W3CDTF">2015-11-12T13:07:03Z</dcterms:modified>
  <dc:title xmlns:dc="http://purl.org/dc/elements/1.1/">Untitled</dc:title>
  <dc:description xmlns:dc="http://purl.org/dc/elements/1.1/"/>
  <dc:subject xmlns:dc="http://purl.org/dc/elements/1.1/"/>
  <cp:keywords/>
  <cp:category/>
</cp:coreProperties>
</file>